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 OF CASH " sheetId="6" r:id="rId6"/>
    <s:sheet name="Note A. BUSINESS DESCRIPTION" sheetId="7" r:id="rId7"/>
    <s:sheet name="Note B. SIGNIFICANT ACCOUNTING " sheetId="8" r:id="rId8"/>
    <s:sheet name="Note C. RELATED PARTY TRANSACTI" sheetId="9" r:id="rId9"/>
    <s:sheet name="Note D. SHAREHOLDERS' EQUITY" sheetId="10" r:id="rId10"/>
    <s:sheet name="Note E. GOING CONCERN" sheetId="11" r:id="rId11"/>
    <s:sheet name="SIGNIFICANT ACCOUNTING POLICIES" sheetId="12" r:id="rId12"/>
    <s:sheet name="RELATED PARTY TRANSACTIONS (Tab" sheetId="13" r:id="rId13"/>
    <s:sheet name="SIGNIFICANT ACCOUNTING POLICI14" sheetId="14" r:id="rId14"/>
    <s:sheet name="RELATED PARTY TRANSACTIONS (Det" sheetId="15" r:id="rId15"/>
    <s:sheet name="RELATED PARTY TRANSACTIONS (D16" sheetId="16" r:id="rId16"/>
    <s:sheet name="SHAREHOLDERS' EQUITY (Details N" sheetId="17" r:id="rId17"/>
    <s:sheet name="GOING CONCERN (Details Narrativ" sheetId="18" r:id="rId18"/>
  </s:sheets>
  <s:definedNames/>
  <s:calcPr calcId="124519" calcMode="auto" fullCalcOnLoad="1"/>
</s:workbook>
</file>

<file path=xl/sharedStrings.xml><?xml version="1.0" encoding="utf-8"?>
<sst xmlns="http://schemas.openxmlformats.org/spreadsheetml/2006/main" uniqueCount="258">
  <si>
    <t>Document and Entity Information - shares</t>
  </si>
  <si>
    <t>6 Months Ended</t>
  </si>
  <si>
    <t>Jun. 30, 2016</t>
  </si>
  <si>
    <t>Aug. 01, 2016</t>
  </si>
  <si>
    <t>Document And Entity Information</t>
  </si>
  <si>
    <t>Entity Registrant Name</t>
  </si>
  <si>
    <t>FLURIDA GROUP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Accounts receivable, net</t>
  </si>
  <si>
    <t>Inventory</t>
  </si>
  <si>
    <t>FX Hedges Investment</t>
  </si>
  <si>
    <t xml:space="preserve"> </t>
  </si>
  <si>
    <t>Total Current Assets</t>
  </si>
  <si>
    <t>Property, plant and equipment, net</t>
  </si>
  <si>
    <t>Other assets:</t>
  </si>
  <si>
    <t>Security deposit</t>
  </si>
  <si>
    <t>Total Other Assets</t>
  </si>
  <si>
    <t>TOTAL ASSETS</t>
  </si>
  <si>
    <t>Current liabilities:</t>
  </si>
  <si>
    <t>Account payable</t>
  </si>
  <si>
    <t>Income taxes payable</t>
  </si>
  <si>
    <t>Unearned revenue</t>
  </si>
  <si>
    <t>Total current liabilities</t>
  </si>
  <si>
    <t>Other Current Liabilities</t>
  </si>
  <si>
    <t>Loan from the Bank</t>
  </si>
  <si>
    <t>Other Payable</t>
  </si>
  <si>
    <t>Total other Current Liabilities</t>
  </si>
  <si>
    <t>Total Liabilities</t>
  </si>
  <si>
    <t>Stockholders' Equity:</t>
  </si>
  <si>
    <t>Common stock, $0.001 par value; 200,000,000 shares authorized; 39,290,827 shares issued and outstanding.</t>
  </si>
  <si>
    <t>Paid-in capital</t>
  </si>
  <si>
    <t>Retained earnings</t>
  </si>
  <si>
    <t>Accumulated other comprehensive Income (loss)</t>
  </si>
  <si>
    <t>Total stockholders' equity</t>
  </si>
  <si>
    <t>TOTAL LIABILITIES &amp; EQUITY</t>
  </si>
  <si>
    <t>CONSOLIDATED BALANCE SHEETS (Parenthetical) - $ / shares</t>
  </si>
  <si>
    <t>Common stock, par value per share</t>
  </si>
  <si>
    <t>Common stock, shares authorized</t>
  </si>
  <si>
    <t>Common stock, shares issued</t>
  </si>
  <si>
    <t>Common stock, shares outstanding</t>
  </si>
  <si>
    <t>CONSOLIDATED STATEMENT OF OPERATION (Unaudited) - USD ($)</t>
  </si>
  <si>
    <t>3 Months Ended</t>
  </si>
  <si>
    <t>Jun. 30, 2015</t>
  </si>
  <si>
    <t>Consolidated Statement Of Operation</t>
  </si>
  <si>
    <t>Revenues</t>
  </si>
  <si>
    <t>Cost of Goods Sold</t>
  </si>
  <si>
    <t>Gross Profit</t>
  </si>
  <si>
    <t>Operating expenses:</t>
  </si>
  <si>
    <t>Research and development</t>
  </si>
  <si>
    <t>Selling, general and administrative expenses</t>
  </si>
  <si>
    <t>Depreciation and amortization expenses</t>
  </si>
  <si>
    <t>Total Operating Expenses</t>
  </si>
  <si>
    <t>Operating Income</t>
  </si>
  <si>
    <t>Investment income, net</t>
  </si>
  <si>
    <t>Interest expense, net</t>
  </si>
  <si>
    <t>Income before taxes</t>
  </si>
  <si>
    <t>Income tax expense</t>
  </si>
  <si>
    <t>Net Income</t>
  </si>
  <si>
    <t>Net Income per common share-Basic</t>
  </si>
  <si>
    <t>Net Income per common share-Diluted</t>
  </si>
  <si>
    <t>Other comprehensive Income (Loss), net of tax:</t>
  </si>
  <si>
    <t>Foreign currency translation adjustments</t>
  </si>
  <si>
    <t>Total other comprehensive Income (Loss)</t>
  </si>
  <si>
    <t>Comprehensive Income (Loss)</t>
  </si>
  <si>
    <t>CONSOLIDATED STATEMENT OF STOCKHOLDERS EQUITY - USD ($)</t>
  </si>
  <si>
    <t>Common Stock</t>
  </si>
  <si>
    <t>Additional Paid-In Capital</t>
  </si>
  <si>
    <t>Retained Earnings</t>
  </si>
  <si>
    <t>Accumulated Other Comprehensive Income (Loss)</t>
  </si>
  <si>
    <t>Total</t>
  </si>
  <si>
    <t>Beginning Balance, Shares at Dec. 31, 2013</t>
  </si>
  <si>
    <t>Beginning Balance, Amount at Dec. 31, 2013</t>
  </si>
  <si>
    <t>Adjustment for Exchange rate changes</t>
  </si>
  <si>
    <t>Ending Balance, Shares at Dec. 31, 2014</t>
  </si>
  <si>
    <t>Ending Balance, Amount at Dec. 31, 2014</t>
  </si>
  <si>
    <t>Ending Balance, Shares at Dec. 31, 2015</t>
  </si>
  <si>
    <t>Ending Balance, Amount at Dec. 31, 2015</t>
  </si>
  <si>
    <t>Ending Balance, Shares at Jun. 30, 2016</t>
  </si>
  <si>
    <t>Ending Balance, Amount at Jun. 30, 2016</t>
  </si>
  <si>
    <t>CONSOLIDATED STATEMENT OF CASH FLOWS (Unaudited) - USD ($)</t>
  </si>
  <si>
    <t>12 Months Ended</t>
  </si>
  <si>
    <t>Dec. 31, 2014</t>
  </si>
  <si>
    <t>Operating Activities:</t>
  </si>
  <si>
    <t>Adjustments to reconcile net income to net cash provided by operating activities:</t>
  </si>
  <si>
    <t>Depreciation expense</t>
  </si>
  <si>
    <t>Account receivable</t>
  </si>
  <si>
    <t>Decrease in other Payable</t>
  </si>
  <si>
    <t>Increase/Decrease in income tax payable</t>
  </si>
  <si>
    <t>Increase/Decrease in account payable</t>
  </si>
  <si>
    <t>Net cash provided by operating activities</t>
  </si>
  <si>
    <t>Investing Activities:</t>
  </si>
  <si>
    <t>Purchase of investment instrument</t>
  </si>
  <si>
    <t>Purchase Property</t>
  </si>
  <si>
    <t>Net cash provided by investing activities</t>
  </si>
  <si>
    <t>Financing Activities:</t>
  </si>
  <si>
    <t>Proceeds from issuance of common stock</t>
  </si>
  <si>
    <t>Loans from the Bank</t>
  </si>
  <si>
    <t>Loan return from supplier</t>
  </si>
  <si>
    <t>Net cash provided by financing activities</t>
  </si>
  <si>
    <t>Effect of Exchange Rate on Cash</t>
  </si>
  <si>
    <t>Net increase (decrease) in cash and cash equivalents</t>
  </si>
  <si>
    <t>Cash and cash equivalents at beginning of the period</t>
  </si>
  <si>
    <t>Cash and cash equivalents at end of the period</t>
  </si>
  <si>
    <t>Note A. BUSINESS DESCRIPTION</t>
  </si>
  <si>
    <t>Notes to Financial Statements</t>
  </si>
  <si>
    <t>Flurida Group, Inc. (the "Company"),
incorporated under the laws of Nevada on December 19, 2006, with registered address at 1955 Baring Blvd, Sparks, NV 89434. The
Company has its operating office located at 11220 Rolas Suite C3, El Paso, TX 79935. Flurida Group leased a research and development
center at 24412 S Main Street, Carson, CA 90745. Flurida Group Inc also has branch located at
Naperville, IL 60564. Flurida Group Inc has a wholly owned subsidiary
Flurida Appliance, Inc, a Nevada corporation to sell Flurida Group designed appliances manufactured in China by Chuzhou Fuda Mechanical
&amp; Electronics Co., Ltd. Flurida Appliance has its main operating office located at 11220 Rolas Suite C3, El Paso, TX 79935. The Company's main business includes sourcing,
distribution and marketing of appliance components and assemblies in Asia, Europe, Australia, North and South America. Those products
include ice maker; icemaker dispenser; high efficiency motor, module, crush motor and wire harness, and commercial vegetable dryer.
In additionally, the company also launched their own brand of finished products called the ice and water dispenser system which
is took place in two locations: Los Angeles CA and El Paso TX. These parts are manufactured in China by Chuzhou
Fuda Mechanical &amp; Electronics Co., Ltd ("ChuZhou Fuda"). ChuZhou Fuda was an appliance components and sub-assemblies
manufacturer established on March 18, 2008 and located in Chuzhou City, Anhui Province, China.</t>
  </si>
  <si>
    <t>Note B. SIGNIFICANT ACCOUNTING POLICIES</t>
  </si>
  <si>
    <t>Use of Estimates 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 Basis of accounting The financial statements reflect the assets,
revenues and expenditures of the Company on the accrued basis of accounting. Cash and Cash Equivalents The Company considers all highly-liquid investments
with an original maturity of three months or less when purchased to be cash equivalents. Foreign Currency Translation The Company has determined the United States
dollars to be its functional currency for Flurida Group USA and European Euro to be its functional currency in European business.
Assets and liabilities were translated to U.S. dollars at monthly average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 Property, Plant, and Equipment Depreciation 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equipment were recorded as fixed asset
to depreciate over 7 years and the electronic data processing equipment and furniture were recorded as fixed asset to depreciate
over 5 years with straight line method. For the six months period ended June 30, 2016,
the Company purchased $ 40,019 Furniture and equipment, and $ 444 Computer and data process equipment. As of June 30, 2016, the company has furniture,
Computer and data processing equipment, and equipment at a purchase cost of $ 235,583, and $ 140,623 of accumulated depreciation
expense was recorded. Concentration of credit risk The Company maintains its cash in bank accounts
which, at times, may exceed the federally insured limits. The Company has not experienced any losses in such accounts and believes
it is not exposed to any significant credit risk on cash. Basics and Diluted Net Loss Per Common
Share Basic earnings per share is computed by dividing
income available to common shareholders (the numerator) by the weighted-average number of common shares outstanding (the denominator)
for the period. Diluted earnings per share assume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Company only issued one type of shares,
i.e., common shares only. There are no other types securities were issued. Accordingly, the diluted and basics net loss per common
share are the same. Security Deposit The Company started having an office in California
State from September 2010, which is located at 24412 S Main ST, STE 105, Carson CA 90745. Flurida Group USA Inc made $ 6,264 security
deposit for leasing the property. Account Receivable As of June 30, 2016, the company had a total
of $ 3,727,351 account receivable from it major customers, which included $ 162,928 of ChuZhou Fuda, $ 3,017,055 of Electrolux
North America, $ 377,713 Electrolux Europe and its other subsidiaries, and $ 169,655 other America corporations. Loans from Bank The Company entered into a promissory note
secured renewal business loan agreement in the principal amount of $ 6,000,000 with East West Bank located in El Monte, CA. And
the maturity date of the Note is from July 10, 2014 to July 31, 2015. On September 25, 2015, the loan was extended from September,
2015 to September 30, 2016. The principal amount of the Note is increased to $8,000,000. The maximum aggregate amount that may
be outstanding under all sub-limits (items 1 through 4) shall be the lesser of $ 8,000,000 or 80% of eligible accounts receivable
and 50% of inventory. The loan is secured by all company inventories, account receivable, and other assets of the Company. Effective August 25, 2015, the interest rate
on the Notes is amended and restated as "Variable Interest Rate". Interest in this Note is computed on a 365/360 basis;
that is, by applying the ratio of the interest rate over a year of 360 days, multiplied by the outstanding principal balance, multiplied
by the actual number of days the principal balance is outstanding. The Company may only draw up to:
· $ 3,000,000 for issuance of Sight Letters of Credit (LC)
· $ 3,000,000 for issuance of Standby Letters of Credit (SBLC)
· $ 6,000,000 for Clean Advance of up to maturity of the line
· $ 4,000,000 for FX Pre-Settlement Risk allowing customer to purchase forward contracts to hedge against FX current risk. The note is allowed to issue letter of credit
up to 120 days past loan maturity. Interest accrued on amounts advanced shall
be due and payable on the 25 th Account Payable The Company incurred accounts payable including
professional fees, purchases, payroll and payroll tax liability, and other service fee payables. As of June 30, 2016, the company had a total
of $ 6,557,731 account payable, which was included $ 4,655,803 for Chu Zhou Fu Da, $ 1,666,264 for Fulu Finance Management Limited,
$ 136,695 for US suppliers, $ 71,603 for salary and payroll tax payable, and $ 27,366 for all other account payable. Income Tax Payable For the fiscal quarter ended June 30, 2016
and 2015, the Company incurred income tax expense of $ 275,577 and $ 280,150 respectively. As of June 30, 2016, the income taxes
payable of the Company was $ 455,997. Inventory The inventory was valued at cost of purchase
from suppliers. On July, 2012, Flurida Group, Inc signed deposit
inventory agreements with Electrolux Italia S.p.A., which was effective in January 2013. under the term of the agreements, the
supplier, Flurida Group, Inc, agreed to produce, to maintain the transit the customized products per Electrolux's specification.
Electrolux maintain a storage location within Electrolux's Italia site for consigned inventory. And Flurida Group, Inc is facilitated
to use of Electrolux's storage site located at Treviso, Italy to deposit the products to selling Electrolux; Electrolux will provide
labor resources for receipt, stock up, and pulls of consigned products. Flurida Group, Inc., retains title and ownership of products
while in transit to Electrolux's site and while stored in the consigned inventory location. Title and ownership will pass to Electrolux
when they withdraw products from the consigned inventory location. Upon withdrawal, Electrolux will pay for it under the 60 days
payment term stated in the Frame Agreement. Products residing in the consigned inventory for 30 days with no activity due to non
communicated demand change will no longer qualify for consignment, and will be considered as withdrawn product after 30 days. Accordingly,
title passage and invoicing shall occur on such product per the term. On June 25, 2013, Flurida Group, Inc signed
consignment inventory agreements with Electrolux Hungary S.p.A., which was effective in September 2013. Under the term of the agreements,
the supplier, Flurida Group, Inc, agreed to produce, to maintain the transit the customized products per Electrolux's specification.
Electrolux maintain a storage location within Electrolux's Hungary site for consigned inventory. Electrolux is responsible, at
its own cost, for the suitable storage and administration of the consignment stock. Flurida Group, Inc., retains title and ownership
of products while in transit to Electrolux's site and while stored in the consigned inventory location. Title and ownership will
pass to Electrolux when they withdraw products from the consigned inventory location. Products not drawn from the consignment stock
within 30 days of delivery shall be deemed to be withdrawn on the 31 st On July, 2013, Flurida Group, Inc. entered
into a managed inventory program agreement with Electrolux Australia, which was effective in September 2013. Under the term of the agreements, the supplier,
Flurida Group, Inc, agreed to produce, to maintain and transit the customized products per Electrolux's specification. Electrolux
has appointed a third party to manage its warehousing ("Distribution Centre") who will maintain and operate the inventories.
Flurida Group, Inc., retains title and ownership of products while in transit and while stored in Distribution Centre. Title and
ownership will pass to Electrolux when they withdraw products from the Distribution Centre. Upon withdrawal, Electrolux will pay
for it under the 90 days payment term stated in the Purchase Agreement. Stated January 2016, the Company uses Derby
Industries LLC to storing the consignment inventory for General Electric Company (GE). Derby Industries LLC, doing business as
Derby Supply Chain Solutions, located in Building 6 at General Electric Company Appliance Park in KY, USA. Flurida Group is paid
for the warehousing service of the storage of the products. Derby charges the Company monthly for the use of the square footage;
meanwhile, provide inbound receipt of goods with proper documentation, on pallets, in containers or boxes; receipt and execution
of daily outbound orders to GE; daily transaction and inventory status information available on Derby industries, LLC website. As of June 30, 2016, there were 39,744 pieces
freezer motor in Electrolux St. Cloud warehouse. And there were 4,032 pieces icemaker stored in the warehouse, Derby Industries
LLC, as of consignment inventory for General Electric Company. And 2,520 pieces icemakers were shipped out at FOB shipping point
Nanjing, China to Derby Industries LLC. The Company has 26,880 pieces motors and 2,088 pieces Dac boxes been shipped out at FOB
shipping point Nanjing, China to Electrolux Hungary warehouse. Those purchases haven't considered as a sale or a consignment inventory
at the period ended June 30, 2016. However, it's the in transit inventories of Flurida Group, Inc. Moreover, Flurida Appliance had total of 290
pieces ice water dispenser in Carson center and 98 pieces ice water dispenser El Paso warehouse. As a result, as of June 30, 2016, the Company
had total inventory at a value $ 428,502. Revenues Recognition Revenues include sales of appliance parts in
North America, Australia, South America, Europe, and Asia. Revenues are recognized from product sales
upon shipment, which is the point in time when risk of loss is transferred to the customer, net of estimated returns and allowances. For the fiscal quarter ended June 30, 2016,
the Company had total net revenue of $ 9,705,705. For the period April 1 to June 30, 2016, the
Company sold icemakers, high efficiency motor, module assembly, wire harness, motors, thermostats, ice and water dispenser, vegetable
dryer, and other related refrigerator appliance to North America, which included Electrolux North America, General Electric Company,
Exact Replacement Parts, HKF Industries Inc, and others America corporation, for total sales of $ 8,924,672. The icemakers, assembly,
motors, wire harness, vegetable dryer, ice and water dispenser, and related parts were manufactured and supplied by ChuZhou FuDa
Mechanical and Electronics Co., Ltd; all the icemakers, motors, assembly, wire harness, vegetable dryer, ice and water dispenser,
and related parts were shipped out at FOB shipping point Nanjing, China. For the fiscal quarter ended June 30, 2016,
the Company sold components and appliance parts to Electrolux Australia for $ 8,504. The components were manufactured and
supplied by Chu Zhou Fu Da Mechanical and Electronics; all the icemakers and components were shipped out at FOB shipping point
Nanjing, China. The Company sold Motors and other parts to
Electrolux Do Brasil for $ 185,835. The motors were manufactured and supplied by ChuZhou FuDa Mechanical and Electronics Co., Ltd,
and were shipped out at FOB shipping point Nanjing, China. For the period April 1 to June 30, 2016, the
Company sold motors, DAC Boxes, Deflector, and related refrigerator appliance to Europe, which included Electrolux Hungry, Electrolux
Sweden, and Gotene Plast AB, for total sales of $118,270. The DAC Boxes, Deflector, Motors, and other related parts were manufactured
and supplied by Chu Zhou Fuda; all the DAC Boxes magnets, and motors were shipped out at FOB shipping point Nanjing, China. The Company also sold icemakers and related
parts to Asia for $ 4,991. The icemakers and parts were manufactured and supplied by Chu Zhou Fuda; all the icemakers were shipped
out at FOB shipping point Nanjing, China. For the period of April 1 to June 30, 2016,
the Company sold thermostats and other related key parts for icemakers and motors, and sold dampers to ChuZhouFuDa. Flurida Group
purchased some of the parts from Wako Electronics, Inc., an US Company located at Louisville, KY 40299. Flurida Group also purchased
dampers from ITW Motion, an US company located in Illinois, and then sold to ChuZhouFuDa. Flurida Group, Inc. addsaveraged 5% -
10% margin based on the cost of purchase, then sold to them, so, $ 463,433 were sold and invoiced to ChuZhouFuDa for the fiscal
quarter ended June 30, 2016. In summary, for the period of April 1 to June
30, 2016, the Company incurred the total gross sales of $ 9,075,705. And the Company had sales return and allowance and sales discount
of $ 0.00, so, a total of $ 9,075,705 net sales were recorded. The cost of goods sold is discussed in details in Note C, Related
Party Transactions. Operating Expense Operating Expenses includes research and development
expense, all selling, general and administrative expenses, and depreciation expenses for Flurida Group Inc. For the fiscal quarter
ended June 30, 2016 and 2015, the Company had total operating expenses of $ 547,374 and $ 646,315 respectively, which include the
research and development expense of $ 16,963 and $ 81,251, and depreciation expenses of $ 2,550 and $ 8,120, and selling, general
and administrative expense of $ 527,861 and $ 556,944. Detail was showed on Exhibit A. Professional Fee Professional fees are consist of accounting
and auditing fee, legal fee, commission and consulting expenses, SEC filing fee, and other professional expenses. The total professional
fees were $ 98,645 and $ 73,623 for the fiscal quarter ended June 30, 2016 and 2015 respectively. Research and Development Expense The primary function of the research and development
center at Flurida Group Inc. is to discover and create new knowledge about scientific and technological topics in order to develop
valuable products, processes and services for our customers. The company has continually developed the new product such as electronic
controlled icemaker, main wire harnesses for controlling the functions of refrigerator products, and D/C motor technology. The Company had total research and development
expense of $ 16,963 and $ 81,251 for fiscal quarter ended June 30, 2016 and 2015 respectively. Payroll Expense Started from June 2014, Flurida Group stayed
the salaries amount of officers Jianfeng Ding, Yaru Huang, and Ying Zhong for $350,000, $86,520, $ 86,520. The Social Security tax and Medicare tax were
paid by both employer and employees in USA; employees also withheld portion of Federal and State tax calculate by each individual's
status. All of the tax was submitted to Internal Revenue Service and local government at a semiweekly basis. The total payroll expenses were $ 241,390 and
$ 185,777 for the fiscal quarter ended June 30, 2016 and 2015 respectively. Comprehensive Income The company's comprehensive income is comprised
of net income, unrealized gains and losses on marketable securities classified foreign currency translation adjustments, and unrealized
gains and losses on derivative financial instruments related to foreign currency hedging. Due to the significant rate changed in
Euro currency hedging, the Company incurred a foreign currency translation income of $ 160,048 for the fiscal quarter ended June
30, 2016. Income Tax Income taxes are provided for tax effects of
transactions reported in the financial statements and consist of taxes currently due plus deferred taxes. Deferred taxes are recognized
for differences between the bases of assets and liabilities for financial statement and income tax purposes. The differences in
asset and liability bases relate primarily to organization and start-up costs (use of different methods and periods to calculate
deduction). Deferred taxes are also recognized for operating losses and tax credits that are available to offset future income
taxes. The deferred tax assets and/or liabilities represent the future tax return consequences of those differences, which will
either be taxable or deductible when the assets and liabilities are recovered or settled. The components of the deferred tax asset
and liability are classified as current and concurrent based on their characteristics. Valuation allowances are provided for deferred
tax assets based on management's projection of the sufficiency of future taxable income to realize the assets. Recent Accounting Pronouncements Business Combinations The new pronouncement results in some changes
to the method of applying the acquisition method of accounting for business combinations in a number of significant aspects. Under
the new guidance, all acquisition costs are expensed as incurred and in-process research and development costs are recorded at
fair value as an indefinite-lived intangible asset. Prior to the adoption, in-process research and development costs were immediately
expensed and acquisition costs were capitalized. Further, the new guidance generally requires restructuring charges associated
with a business combination to be expensed subsequent to the acquisition date. Fair Value Measurements and Disclosures Derivative Instruments and Hedging Activities Variable Interest Entities and Transfers
of Financial Assets and Extinguishments of Liabilities Management does not anticipate that the adoption
of these standards will have a material impact on the financial statements.</t>
  </si>
  <si>
    <t>Note C. RELATED PARTY TRANSACTIONS</t>
  </si>
  <si>
    <t>Common
Shares Issued to Executive and Non-Executive Officers and Directors As
of June 30, 2016, total 29,162,760 shares were issued to officers and directors. Please see the table below for details:
Name Total
Shares Total
Amount Percentage
Fenglan
Li 165,000 15,750 0.42 %
Ying
Zhong 2,000,000 200,000 5.09 %
Jianfeng
Ding &amp; Yaru Huang 26,997,760 325,998 68.72 %
Total 29,162,760 $ 541,748 74.23 %
· Based
on total outstanding issued shares as of June 30, 2016: 39,290,827. Cost
of Goods Sold The
Company's purchase is primarily from supplier, Chuzhou Fuda Mechanical &amp; Electronics Co., Ltd ("ChuZhouFuDa"), which
is related and managed by director Jianfeng Ding. ChuZhouFuda
is an appliance components and sub-assemblies manufacturer established on March 18, 2008. Chuzhou Fuda is located in Chuzhou City,
Anhui Province, China. The plant space is around 600,000 sqt with 62 molding machine up to 800 metric ton and 20 assemblies lines
for appliance components and assemblies. Chuzhou Fuda, as a Chinese local manufacturer, will record their manufacturing costs
and inventories based on the Chinese accounting regulations rulings. But, when Flurida Group, Inc. purchases the parts from Chuzhou
Fuda, Flurida Group will record the actual costs paid to Chuzhou Fuda as the costs for inventory of Flurida Group, Inc. There
is no any relationship for Chuzhou Fuda's manufacturing historic costs with Flurida Group's inventory value. Specifically, Flurida's
inventory value is equal to the purchase price or actual cost of the parts purchased from Chuzhou Fuda, and the purchase price
of the parts will be fair market price. Flurida Group, Inc. will adopt the first-in and first-out inventory system according to
generally accepted accounting principles in USA. At
the period ended March 31, 2016, the Company had ending inventory $ 374,866 that was majority purchased from ChuZhou FuDa. The
Company purchased Icemakers, motors, high efficiency motor, wire harness, dac boxes, deflectors, icemaker dispenser, ice and water
dispenser, and other related appliance parts from ChuZhou FuDa, at total cost of $ 7,223,083 for the fiscal quarter ended June
30, 2016. To
manufacture the related refrigerator appliance parts, Chu Zhou Fu Da needs key parts made in USA, which were purchased through
Flurida Group, Inc. in USA. The costs of purchasing the parts were $ 401,642 in the period of April 1 to June 30, 2016. The
Company purchase module assembly and vegetable dryer from Fulu industries (HK), Ltd at a cost of $ 940,257 for the fiscal quarter
ended June 30, 2016. For
the fiscal quarter ended June 30, 2016, the Company had total purchase of $ 8,564,983. At
the quarter ended June 30, 2016, the company had total ending inventory at a value $ 428,502. For
the period of April 1 to June 30, 2016, the company had freight and warehouse cost of $ 23,228. Therefore, in the fiscal quarter
ended June 30, 2016, the Company incurred a total cost of goods sold of $ 8,534,574.</t>
  </si>
  <si>
    <t>Note D. SHAREHOLDERS' EQUITY</t>
  </si>
  <si>
    <t>During the year ended December 31, 2008, Flurida
Group, Inc has issued total 11,699,067 new shares on April 15, 2008, including 11,649,067 shares issued to loan holders who converted
all the loans to common shares. At the year ended December 31, 2008, Flurida Group, Inc. incurred net loss of $ (194,079). Therefore, the total stockholders' equity balance
at December 31, 2008 was $ 1,075,377. On April 15, 2008, 50,000 shares issued to
Williams Law Group at $ 0.10, for the legal service value of $5,000. On April 1, 2008, seven non-affiliated loan holders asked
for repayment of their loans in the aggregate amount of $ 25,066 plus the total interest cost of $624.72, which was paid on the
same date, April 1, 2008; meantime, seven additional lenders loaned an aggregate amount of $ 9,926. On April 15, 2008, total loan amount of $1,164,906
was converted to common shares at price of $0.10 per share, for the total shares of 11,649,067 shares, which were issued to the
loans holders. There were no new shares issued during the
period ending December 31, 2009, 2010, and 2011. On November 1, 2012, 300,000 shares were issued
to Williams Law Group at $ 0.10, for the legal service value of $30,000. There were no new shares issued during the
year of 2013, 2014, and 2015. There were no new shares issued during the
period of January to June 2016. Therefore, as of June 30, 2016 total shares
issued and outstanding are 39,290,827.</t>
  </si>
  <si>
    <t>Note E. GOING CONCERN</t>
  </si>
  <si>
    <t>The Company's significant customers are Electrolux
and its subsidiaries located in various countries. Because of the concentration of the customers and Company's heavily reliance
on the Electrolux and its subsidiaries, the Company's customer concentration may raise doubt about its ability to continue as a
going concern. The financial statements do not include adjustments that might result from the outcome of this uncertainty and if
the Company is unable to generate significant revenue or secure financing, then the Company may be required to cease or curtail
its operations. However, in the quarter ended June 30, 2016,
the Company generated significant sales revenue of $ 9,705,705. Electrolux and its subsidiaries are operated independently in various
countries, the management assess that it is unlikely if Electrolux and its subsidiary discontinue the purchase in near future due
to the Company secured a purchase order in next three years with Electrolux and its subsidiaries. In addition, the going concern
may be mitigated due to the close relationship between the Company and it's suppliers. The Company's purchase is primarily from
supplier, Chuzhou Fuda Mechanical &amp; Electronics Co., Ltd ("ChuZhouFuDa"), which is closely related and directly managed
by shareholder and director Jianfeng Ding. Besides, as of June 30, 2016, the cash and cash equivalent balance was $ 8,804,478,
the management believes that the revenues will be generated and its cash flows will be maintained to cover its operational costs
and the risk of going concern is significantly low.</t>
  </si>
  <si>
    <t>SIGNIFICANT ACCOUNTING POLICIES (Policies)</t>
  </si>
  <si>
    <t>Significant Accounting Policies Policies</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Basis of accounting</t>
  </si>
  <si>
    <t>The financial statements reflect the assets,
revenues and expenditures of the Company on the accrued basis of accounting.</t>
  </si>
  <si>
    <t>Cash and Cash Equivalents</t>
  </si>
  <si>
    <t>The Company considers all highly-liquid investments
with an original maturity of three months or less when purchased to be cash equivalents.</t>
  </si>
  <si>
    <t>Foreign Currency Translation</t>
  </si>
  <si>
    <t>The Company has determined the United States
dollars to be its functional currency for Flurida Group USA and European Euro to be its functional currency in European business.
Assets and liabilities were translated to U.S. dollars at monthly average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t>
  </si>
  <si>
    <t>Property, Plant, and Equipment Depreciation</t>
  </si>
  <si>
    <t>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equipment were recorded as fixed asset
to depreciate over 7 years and the electronic data processing equipment and furniture were recorded as fixed asset to depreciate
over 5 years with straight line method. For the six months period ended June 30, 2016,
the Company purchased $ 40,019 Furniture and equipment, and $ 444 Computer and data process equipment. As of June 30, 2016, the company has furniture,
Computer and data processing equipment, and equipment at a purchase cost of $ 235,583, and $ 140,623 of accumulated depreciation
expense was recorded.</t>
  </si>
  <si>
    <t>Concentration of credit risk</t>
  </si>
  <si>
    <t>The Company maintains its cash in bank accounts
which, at times, may exceed the federally insured limits. The Company has not experienced any losses in such accounts and believes
it is not exposed to any significant credit risk on cash.</t>
  </si>
  <si>
    <t>Basics and Diluted Net Loss Per Common Share</t>
  </si>
  <si>
    <t>Basic earnings per share is computed by dividing
income available to common shareholders (the numerator) by the weighted-average number of common shares outstanding (the denominator)
for the period. Diluted earnings per share assume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Company only issued one type of shares,
i.e., common shares only. There are no other types securities were issued. Accordingly, the diluted and basics net loss per common
share are the same.</t>
  </si>
  <si>
    <t>Security Deposit</t>
  </si>
  <si>
    <t>The Company started having an office in California
State from September 2010, which is located at 24412 S Main ST, STE 105, Carson CA 90745. Flurida Group USA Inc made $ 6,264 security
deposit for leasing the property.</t>
  </si>
  <si>
    <t>Account Receivable</t>
  </si>
  <si>
    <t>As of June 30, 2016, the company had a total
of $ 3,727,351 account receivable from it major customers, which included $ 162,928 of ChuZhou Fuda, $ 3,017,055 of Electrolux
North America, $ 377,713 Electrolux Europe and its other subsidiaries, and $ 169,655 other America corporations.</t>
  </si>
  <si>
    <t>Loans from Bank</t>
  </si>
  <si>
    <t>The Company entered into a promissory note
secured renewal business loan agreement in the principal amount of $ 6,000,000 with East West Bank located in El Monte, CA. And
the maturity date of the Note is from July 10, 2014 to July 31, 2015. On September 25, 2015, the loan was extended from September,
2015 to September 30, 2016. The principal amount of the Note is increased to $8,000,000. The maximum aggregate amount that may
be outstanding under all sub-limits (items 1 through 4) shall be the lesser of $ 8,000,000 or 80% of eligible accounts receivable
and 50% of inventory. The loan is secured by all company inventories, account receivable, and other assets of the Company. Effective August 25, 2015, the interest rate
on the Notes is amended and restated as "Variable Interest Rate". Interest in this Note is computed on a 365/360 basis;
that is, by applying the ratio of the interest rate over a year of 360 days, multiplied by the outstanding principal balance, multiplied
by the actual number of days the principal balance is outstanding. The Company may only draw up to:
· $ 3,000,000 for issuance of Sight Letters of Credit (LC)
· $ 3,000,000 for issuance of Standby Letters of Credit (SBLC)
· $ 6,000,000 for Clean Advance of up to maturity of the line
· $ 4,000,000 for FX Pre-Settlement Risk allowing customer to purchase forward contracts to hedge against FX current risk. The note is allowed to issue letter of credit
up to 120 days past loan maturity. Interest accrued on amounts advanced shall
be due and payable on the 25 th</t>
  </si>
  <si>
    <t>Account Payable</t>
  </si>
  <si>
    <t>The Company incurred accounts payable including
professional fees, purchases, payroll and payroll tax liability, and other service fee payables. As of June 30, 2016, the company had a total
of $ 6,557,731 account payable, which was included $ 4,655,803 for Chu Zhou Fu Da, $ 1,666,264 for Fulu Finance Management Limited,
$ 136,695 for US suppliers, $ 71,603 for salary and payroll tax payable, and $ 27,366 for all other account payable.</t>
  </si>
  <si>
    <t>Income Tax Payable</t>
  </si>
  <si>
    <t>For the fiscal quarter ended June 30, 2016
and 2015, the Company incurred income tax expense of $ 275,577 and $ 280,150 respectively. As of June 30, 2016, the income taxes
payable of the Company was $ 455,997.</t>
  </si>
  <si>
    <t>The inventory was valued at cost of purchase
from suppliers. On July, 2012, Flurida Group, Inc signed deposit
inventory agreements with Electrolux Italia S.p.A., which was effective in January 2013. under the term of the agreements, the
supplier, Flurida Group, Inc, agreed to produce, to maintain the transit the customized products per Electrolux's specification.
Electrolux maintain a storage location within Electrolux's Italia site for consigned inventory. And Flurida Group, Inc is facilitated
to use of Electrolux's storage site located at Treviso, Italy to deposit the products to selling Electrolux; Electrolux will provide
labor resources for receipt, stock up, and pulls of consigned products. Flurida Group, Inc., retains title and ownership of products
while in transit to Electrolux's site and while stored in the consigned inventory location. Title and ownership will pass to Electrolux
when they withdraw products from the consigned inventory location. Upon withdrawal, Electrolux will pay for it under the 60 days
payment term stated in the Frame Agreement. Products residing in the consigned inventory for 30 days with no activity due to non
communicated demand change will no longer qualify for consignment, and will be considered as withdrawn product after 30 days. Accordingly,
title passage and invoicing shall occur on such product per the term. On June 25, 2013, Flurida Group, Inc signed
consignment inventory agreements with Electrolux Hungary S.p.A., which was effective in September 2013. Under the term of the agreements,
the supplier, Flurida Group, Inc, agreed to produce, to maintain the transit the customized products per Electrolux's specification.
Electrolux maintain a storage location within Electrolux's Hungary site for consigned inventory. Electrolux is responsible, at
its own cost, for the suitable storage and administration of the consignment stock. Flurida Group, Inc., retains title and ownership
of products while in transit to Electrolux's site and while stored in the consigned inventory location. Title and ownership will
pass to Electrolux when they withdraw products from the consigned inventory location. Products not drawn from the consignment stock
within 30 days of delivery shall be deemed to be withdrawn on the 31 st On July, 2013, Flurida Group, Inc. entered
into a managed inventory program agreement with Electrolux Australia, which was effective in September 2013. Under the term of the agreements, the supplier,
Flurida Group, Inc, agreed to produce, to maintain and transit the customized products per Electrolux's specification. Electrolux
has appointed a third party to manage its warehousing ("Distribution Centre") who will maintain and operate the inventories.
Flurida Group, Inc., retains title and ownership of products while in transit and while stored in Distribution Centre. Title and
ownership will pass to Electrolux when they withdraw products from the Distribution Centre. Upon withdrawal, Electrolux will pay
for it under the 90 days payment term stated in the Purchase Agreement. Stated January 2016, the Company uses Derby
Industries LLC to storing the consignment inventory for General Electric Company (GE). Derby Industries LLC, doing business as
Derby Supply Chain Solutions, located in Building 6 at General Electric Company Appliance Park in KY, USA. Flurida Group is paid
for the warehousing service of the storage of the products. Derby charges the Company monthly for the use of the square footage;
meanwhile, provide inbound receipt of goods with proper documentation, on pallets, in containers or boxes; receipt and execution
of daily outbound orders to GE; daily transaction and inventory status information available on Derby industries, LLC website. As of June 30, 2016, there were 39,744 pieces
freezer motor in Electrolux St. Cloud warehouse. And there were 4,032 pieces icemaker stored in the warehouse, Derby Industries
LLC, as of consignment inventory for General Electric Company. And 2,520 pieces icemakers were shipped out at FOB shipping point
Nanjing, China to Derby Industries LLC. The Company has 26,880 pieces motors and 2,088 pieces Dac boxes been shipped out at FOB
shipping point Nanjing, China to Electrolux Hungary warehouse. Those purchases haven't considered as a sale or a consignment inventory
at the period ended June 30, 2016. However, it's the in transit inventories of Flurida Group, Inc. Moreover, Flurida Appliance had total of 290
pieces ice water dispenser in Carson center and 98 pieces ice water dispenser El Paso warehouse. As a result, as of June 30, 2016, the Company
had total inventory at a value $ 428,502.</t>
  </si>
  <si>
    <t>Revenues Recognition</t>
  </si>
  <si>
    <t>Revenues include sales of appliance parts in
North America, Australia, South America, Europe, and Asia. Revenues are recognized from product sales
upon shipment, which is the point in time when risk of loss is transferred to the customer, net of estimated returns and allowances. For the fiscal quarter ended June 30, 2016,
the Company had total net revenue of $ 9,705,705. For the period April 1 to June 30, 2016, the
Company sold icemakers, high efficiency motor, module assembly, wire harness, motors, thermostats, ice and water dispenser, vegetable
dryer, and other related refrigerator appliance to North America, which included Electrolux North America, General Electric Company,
Exact Replacement Parts, HKF Industries Inc, and others America corporation, for total sales of $ 8,924,672. The icemakers, assembly,
motors, wire harness, vegetable dryer, ice and water dispenser, and related parts were manufactured and supplied by ChuZhou FuDa
Mechanical and Electronics Co., Ltd; all the icemakers, motors, assembly, wire harness, vegetable dryer, ice and water dispenser,
and related parts were shipped out at FOB shipping point Nanjing, China. For the fiscal quarter ended June 30, 2016,
the Company sold components and appliance parts to Electrolux Australia for $ 8,504. The components were manufactured and
supplied by Chu Zhou Fu Da Mechanical and Electronics; all the icemakers and components were shipped out at FOB shipping point
Nanjing, China. The Company sold Motors and other parts to
Electrolux Do Brasil for $ 185,835. The motors were manufactured and supplied by ChuZhou FuDa Mechanical and Electronics Co., Ltd,
and were shipped out at FOB shipping point Nanjing, China. For the period April 1 to June 30, 2016, the
Company sold motors, DAC Boxes, Deflector, and related refrigerator appliance to Europe, which included Electrolux Hungry, Electrolux
Sweden, and Gotene Plast AB, for total sales of $118,270. The DAC Boxes, Deflector, Motors, and other related parts were manufactured
and supplied by Chu Zhou Fuda; all the DAC Boxes magnets, and motors were shipped out at FOB shipping point Nanjing, China. The Company also sold icemakers and related
parts to Asia for $ 4,991. The icemakers and parts were manufactured and supplied by Chu Zhou Fuda; all the icemakers were shipped
out at FOB shipping point Nanjing, China. For the period of April 1 to June 30, 2016,
the Company sold thermostats and other related key parts for icemakers and motors, and sold dampers to ChuZhouFuDa. Flurida Group
purchased some of the parts from Wako Electronics, Inc., an US Company located at Louisville, KY 40299. Flurida Group also purchased
dampers from ITW Motion, an US company located in Illinois, and then sold to ChuZhouFuDa. Flurida Group, Inc. addsaveraged 5% -
10% margin based on the cost of purchase, then sold to them, so, $ 463,433 were sold and invoiced to ChuZhouFuDa for the fiscal
quarter ended June 30, 2016. In summary, for the period of April 1 to June
30, 2016, the Company incurred the total gross sales of $ 9,075,705. And the Company had sales return and allowance and sales discount
of $ 0.00, so, a total of $ 9,075,705 net sales were recorded. The cost of goods sold is discussed in details in Note C, Related
Party Transactions.</t>
  </si>
  <si>
    <t>Operating Expense</t>
  </si>
  <si>
    <t>Operating Expenses includes research and development
expense, all selling, general and administrative expenses, and depreciation expenses for Flurida Group Inc. For the fiscal quarter
ended June 30, 2016 and 2015, the Company had total operating expenses of $ 547,374 and $ 646,315 respectively, which include the
research and development expense of $ 16,963 and $ 81,251, and depreciation expenses of $ 2,550 and $ 8,120, and selling, general
and administrative expense of $ 527,861 and $ 556,944. Detail was showed on Exhibit A.</t>
  </si>
  <si>
    <t>Professional Fee</t>
  </si>
  <si>
    <t>Professional fees are consist of accounting
and auditing fee, legal fee, commission and consulting expenses, SEC filing fee, and other professional expenses. The total professional
fees were $ 98,645 and $ 73,623 for the fiscal quarter ended June 30, 2016 and 2015 respectively.</t>
  </si>
  <si>
    <t>Research and Development Expense</t>
  </si>
  <si>
    <t>The primary function of the research and development
center at Flurida Group Inc. is to discover and create new knowledge about scientific and technological topics in order to develop
valuable products, processes and services for our customers. The company has continually developed the new product such as electronic
controlled icemaker, main wire harnesses for controlling the functions of refrigerator products, and D/C motor technology. The Company had total research and development
expense of $ 2,101 and $ 81,251 for fiscal quarter ended June 30, 2016 and 2015 respectively.</t>
  </si>
  <si>
    <t>Payroll Expense</t>
  </si>
  <si>
    <t>Started from June 2014, Flurida Group stayed
the salaries amount of officers Jianfeng Ding, Yaru Huang, and Ying Zhong for $350,000, $86,520, $ 86,520. The Social Security tax and Medicare tax were
paid by both employer and employees in USA; employees also withheld portion of Federal and State tax calculate by each individual's
status. All of the tax was submitted to Internal Revenue Service and local government at a semiweekly basis. The total payroll expenses were $ 241,390 and
$ 185,777 for the fiscal quarter ended June 30, 2016 and 2015 respectively.</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 Due to the significant rate changed in
Euro currency hedging, the Company incurred a foreign currency translation income of $ 160,048 for the fiscal quarter ended June
30, 2016.</t>
  </si>
  <si>
    <t>Income Tax</t>
  </si>
  <si>
    <t>Income taxes are provided for tax effects of
transactions reported in the financial statements and consist of taxes currently due plus deferred taxes. Deferred taxes are recognized
for differences between the bases of assets and liabilities for financial statement and income tax purposes. The differences in
asset and liability bases relate primarily to organization and start-up costs (use of different methods and periods to calculate
deduction). Deferred taxes are also recognized for operating losses and tax credits that are available to offset future income
taxes. The deferred tax assets and/or liabilities represent the future tax return consequences of those differences, which will
either be taxable or deductible when the assets and liabilities are recovered or settled. The components of the deferred tax asset
and liability are classified as current and concurrent based on their characteristics. Valuation allowances are provided for deferred
tax assets based on management's projection of the sufficiency of future taxable income to realize the assets.</t>
  </si>
  <si>
    <t>Recent Accounting Pronouncements</t>
  </si>
  <si>
    <t>Business Combinations The new pronouncement results in some changes
to the method of applying the acquisition method of accounting for business combinations in a number of significant aspects. Under
the new guidance, all acquisition costs are expensed as incurred and in-process research and development costs are recorded at
fair value as an indefinite-lived intangible asset. Prior to the adoption, in-process research and development costs were immediately
expensed and acquisition costs were capitalized. Further, the new guidance generally requires restructuring charges associated
with a business combination to be expensed subsequent to the acquisition date. Fair Value Measurements and Disclosures Derivative Instruments and Hedging Activities Variable Interest Entities and Transfers
of Financial Assets and Extinguishments of Liabilities Management does not anticipate that the adoption
of these standards will have a material impact on the financial statements.</t>
  </si>
  <si>
    <t>RELATED PARTY TRANSACTIONS (Tables)</t>
  </si>
  <si>
    <t>Related Party Transactions Tables</t>
  </si>
  <si>
    <t>Related Parties details</t>
  </si>
  <si>
    <t>As of June 30, 2016, total 29,162,760 shares
were issued to officers and directors. Please see the table below for details:
Name Total Shares Total Amount Percentage
Fenglan Li 165,000 15,750 0.42 %
Ying Zhong 2,000,000 200,000 5.09 %
Jianfeng Ding &amp; Yaru Huang 26,997,760 325,998 68.72 %
Total 29,162,760 $ 541,748 74.23 %</t>
  </si>
  <si>
    <t>SIGNIFICANT ACCOUNTING POLICIES (Details Narrative)</t>
  </si>
  <si>
    <t>Jun. 30, 2016USD ($)</t>
  </si>
  <si>
    <t>Jun. 30, 2015USD ($)</t>
  </si>
  <si>
    <t>Dec. 31, 2015USD ($)</t>
  </si>
  <si>
    <t>Accumulated depreciation expense</t>
  </si>
  <si>
    <t>Cost of furniture, Computer and data processing equipment, and equipment</t>
  </si>
  <si>
    <t>Purchase of furniture and equipment</t>
  </si>
  <si>
    <t>Purchase of Computer and data processing equipment</t>
  </si>
  <si>
    <t>Account Receivable from major customers</t>
  </si>
  <si>
    <t>Income tax payable</t>
  </si>
  <si>
    <t>Revenue</t>
  </si>
  <si>
    <t>Company sold components and appliance parts</t>
  </si>
  <si>
    <t>Total sales</t>
  </si>
  <si>
    <t>Margin cost of sold</t>
  </si>
  <si>
    <t>Margin based on cost of purchase in percentage</t>
  </si>
  <si>
    <t>5.00%</t>
  </si>
  <si>
    <t>Margin based on cost of sold in percentage</t>
  </si>
  <si>
    <t>10.00%</t>
  </si>
  <si>
    <t>Gross sales</t>
  </si>
  <si>
    <t>Sales discount and return</t>
  </si>
  <si>
    <t>Net sales</t>
  </si>
  <si>
    <t>Operating expenses</t>
  </si>
  <si>
    <t>Research and development expense</t>
  </si>
  <si>
    <t>Depreciation expenses</t>
  </si>
  <si>
    <t>Selling, general and administrative expense</t>
  </si>
  <si>
    <t>Professional fees</t>
  </si>
  <si>
    <t>Foreign currency translation loss</t>
  </si>
  <si>
    <t>Total payroll expenses</t>
  </si>
  <si>
    <t>US Suppliers [Member]</t>
  </si>
  <si>
    <t>Electrolux Europe [Member]</t>
  </si>
  <si>
    <t>Derby Industries LLC Warehouse [Member]</t>
  </si>
  <si>
    <t>Pieces of icemaker</t>
  </si>
  <si>
    <t>Pieces of icemaker shipped out</t>
  </si>
  <si>
    <t>Electrolux St. Cloud Warehouse [Member]</t>
  </si>
  <si>
    <t>Pieces of motors</t>
  </si>
  <si>
    <t>Electrolux Hungary warehouse [Member]</t>
  </si>
  <si>
    <t>Pieces of motors shipped out</t>
  </si>
  <si>
    <t>Pieces of Dac boxes shipped out</t>
  </si>
  <si>
    <t>ChuZhouFuDa [Member]</t>
  </si>
  <si>
    <t>Electrolux North America [Member]</t>
  </si>
  <si>
    <t>Other America Corporations [Member]</t>
  </si>
  <si>
    <t>Fulu Finance Management Limited [Member]</t>
  </si>
  <si>
    <t>Salary and Payroll Tax Payable [Member]</t>
  </si>
  <si>
    <t>Other Account Payable [Member]</t>
  </si>
  <si>
    <t>RELATED PARTY TRANSACTIONS (Details)</t>
  </si>
  <si>
    <t>Jun. 30, 2016USD ($)shares</t>
  </si>
  <si>
    <t>Shares | shares</t>
  </si>
  <si>
    <t>Amount | $</t>
  </si>
  <si>
    <t>Percentage</t>
  </si>
  <si>
    <t>74.23%</t>
  </si>
  <si>
    <t>Fenglan Li [Member]</t>
  </si>
  <si>
    <t>0.42%</t>
  </si>
  <si>
    <t>Ying Zhong [Member]</t>
  </si>
  <si>
    <t>5.09%</t>
  </si>
  <si>
    <t>Jianfeng Ding and Yaru Huang [Member]</t>
  </si>
  <si>
    <t>68.72%</t>
  </si>
  <si>
    <t>RELATED PARTY TRANSACTIONS (Details Narrative) - USD ($)</t>
  </si>
  <si>
    <t>Related Party transactions additional details</t>
  </si>
  <si>
    <t>Shares issued to officers and directors</t>
  </si>
  <si>
    <t>Outstanding issued</t>
  </si>
  <si>
    <t>Inventory at period end</t>
  </si>
  <si>
    <t>Services Cost</t>
  </si>
  <si>
    <t>Cost of purchasing parts</t>
  </si>
  <si>
    <t>Purchase during period</t>
  </si>
  <si>
    <t>Total cost of good sold</t>
  </si>
  <si>
    <t>Freight cost and other related cost</t>
  </si>
  <si>
    <t>Cost of module assembly and vegetable dryer</t>
  </si>
  <si>
    <t>SHAREHOLDERS' EQUITY (Details Narrative) - shares</t>
  </si>
  <si>
    <t>Shareholders' Equity Details</t>
  </si>
  <si>
    <t>Shares issued</t>
  </si>
  <si>
    <t>Shares outstanding</t>
  </si>
  <si>
    <t>GOING CONCERN (Details Narrative) - USD ($)</t>
  </si>
  <si>
    <t>Going Concern Details Narrative</t>
  </si>
  <si>
    <t>Cash and cash equival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096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39290827</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3</v>
      </c>
      <c t="s" r="B1" s="2">
        <v>1</v>
      </c>
    </row>
    <row r="2" spans="1:2">
      <c t="s" r="B2" s="2">
        <v>2</v>
      </c>
    </row>
    <row r="3" spans="1:2">
      <c t="s" r="A3" s="3">
        <v>127</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27</v>
      </c>
    </row>
    <row r="4" spans="1:2">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5"/>
    <col customWidth="1" max="2" min="2" width="80"/>
  </cols>
  <sheetData>
    <row r="1" spans="1:2">
      <c t="s" r="A1" s="1">
        <v>137</v>
      </c>
      <c t="s" r="B1" s="2">
        <v>1</v>
      </c>
    </row>
    <row r="2" spans="1:2">
      <c t="s" r="B2" s="2">
        <v>2</v>
      </c>
    </row>
    <row r="3" spans="1:2">
      <c t="s" r="A3" s="3">
        <v>138</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149</v>
      </c>
      <c t="s" r="B9" s="4">
        <v>150</v>
      </c>
    </row>
    <row r="10" spans="1:2">
      <c t="s" r="A10" s="4">
        <v>151</v>
      </c>
      <c t="s" r="B10" s="4">
        <v>152</v>
      </c>
    </row>
    <row r="11" spans="1:2">
      <c t="s" r="A11" s="4">
        <v>153</v>
      </c>
      <c t="s" r="B11" s="4">
        <v>154</v>
      </c>
    </row>
    <row r="12" spans="1:2">
      <c t="s" r="A12" s="4">
        <v>155</v>
      </c>
      <c t="s" r="B12" s="4">
        <v>156</v>
      </c>
    </row>
    <row r="13" spans="1:2">
      <c t="s" r="A13" s="4">
        <v>157</v>
      </c>
      <c t="s" r="B13" s="4">
        <v>158</v>
      </c>
    </row>
    <row r="14" spans="1:2">
      <c t="s" r="A14" s="4">
        <v>159</v>
      </c>
      <c t="s" r="B14" s="4">
        <v>160</v>
      </c>
    </row>
    <row r="15" spans="1:2">
      <c t="s" r="A15" s="4">
        <v>161</v>
      </c>
      <c t="s" r="B15" s="4">
        <v>162</v>
      </c>
    </row>
    <row r="16" spans="1:2">
      <c t="s" r="A16" s="4">
        <v>32</v>
      </c>
      <c t="s" r="B16" s="4">
        <v>163</v>
      </c>
    </row>
    <row r="17" spans="1:2">
      <c t="s" r="A17" s="4">
        <v>164</v>
      </c>
      <c t="s" r="B17" s="4">
        <v>165</v>
      </c>
    </row>
    <row r="18" spans="1:2">
      <c t="s" r="A18" s="4">
        <v>166</v>
      </c>
      <c t="s" r="B18" s="4">
        <v>167</v>
      </c>
    </row>
    <row r="19" spans="1:2">
      <c t="s" r="A19" s="4">
        <v>168</v>
      </c>
      <c t="s" r="B19" s="4">
        <v>169</v>
      </c>
    </row>
    <row r="20" spans="1:2">
      <c t="s" r="A20" s="4">
        <v>170</v>
      </c>
      <c t="s" r="B20" s="4">
        <v>171</v>
      </c>
    </row>
    <row r="21" spans="1:2">
      <c t="s" r="A21" s="4">
        <v>172</v>
      </c>
      <c t="s" r="B21" s="4">
        <v>173</v>
      </c>
    </row>
    <row r="22" spans="1:2">
      <c t="s" r="A22" s="4">
        <v>174</v>
      </c>
      <c t="s" r="B22" s="4">
        <v>175</v>
      </c>
    </row>
    <row r="23" spans="1:2">
      <c t="s" r="A23" s="4">
        <v>176</v>
      </c>
      <c t="s" r="B23" s="4">
        <v>177</v>
      </c>
    </row>
    <row r="24" spans="1:2">
      <c t="s" r="A24" s="4">
        <v>178</v>
      </c>
      <c t="s" r="B2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t="s" r="A1" s="1">
        <v>184</v>
      </c>
      <c t="s" r="B1" s="2">
        <v>64</v>
      </c>
      <c t="s" r="D1" s="2">
        <v>1</v>
      </c>
    </row>
    <row r="2" spans="1:6">
      <c t="s" r="B2" s="2">
        <v>185</v>
      </c>
      <c t="s" r="C2" s="2">
        <v>186</v>
      </c>
      <c t="s" r="D2" s="2">
        <v>185</v>
      </c>
      <c t="s" r="E2" s="2">
        <v>186</v>
      </c>
      <c t="s" r="F2" s="2">
        <v>187</v>
      </c>
    </row>
    <row r="3" spans="1:6">
      <c t="s" r="A3" s="4">
        <v>188</v>
      </c>
      <c t="n" r="B3" s="7">
        <v>140623</v>
      </c>
      <c t="n" r="D3" s="7">
        <v>140623</v>
      </c>
    </row>
    <row r="4" spans="1:6">
      <c t="s" r="A4" s="4">
        <v>189</v>
      </c>
      <c t="n" r="B4" s="6">
        <v>235583</v>
      </c>
      <c t="n" r="D4" s="6">
        <v>235583</v>
      </c>
    </row>
    <row r="5" spans="1:6">
      <c t="s" r="A5" s="4">
        <v>190</v>
      </c>
      <c t="n" r="D5" s="6">
        <v>40019</v>
      </c>
    </row>
    <row r="6" spans="1:6">
      <c t="s" r="A6" s="4">
        <v>191</v>
      </c>
      <c t="n" r="D6" s="6">
        <v>444</v>
      </c>
    </row>
    <row r="7" spans="1:6">
      <c t="s" r="A7" s="4">
        <v>192</v>
      </c>
      <c t="n" r="B7" s="6">
        <v>3727351</v>
      </c>
      <c t="n" r="D7" s="6">
        <v>3727351</v>
      </c>
      <c t="n" r="F7" s="7">
        <v>6086397</v>
      </c>
    </row>
    <row r="8" spans="1:6">
      <c t="s" r="A8" s="4">
        <v>42</v>
      </c>
      <c t="n" r="B8" s="6">
        <v>6557731</v>
      </c>
      <c t="n" r="D8" s="6">
        <v>6557731</v>
      </c>
      <c t="n" r="F8" s="6">
        <v>9326168</v>
      </c>
    </row>
    <row r="9" spans="1:6">
      <c t="s" r="A9" s="4">
        <v>79</v>
      </c>
      <c t="n" r="B9" s="6">
        <v>275577</v>
      </c>
      <c t="n" r="C9" s="7">
        <v>280150</v>
      </c>
    </row>
    <row r="10" spans="1:6">
      <c t="s" r="A10" s="4">
        <v>193</v>
      </c>
      <c t="n" r="B10" s="6">
        <v>455997</v>
      </c>
      <c t="n" r="D10" s="6">
        <v>455997</v>
      </c>
      <c t="n" r="F10" s="6">
        <v>478813</v>
      </c>
    </row>
    <row r="11" spans="1:6">
      <c t="s" r="A11" s="4">
        <v>32</v>
      </c>
      <c t="n" r="B11" s="6">
        <v>428502</v>
      </c>
      <c t="n" r="D11" s="6">
        <v>428502</v>
      </c>
      <c t="n" r="F11" s="7">
        <v>222195</v>
      </c>
    </row>
    <row r="12" spans="1:6">
      <c t="s" r="A12" s="4">
        <v>194</v>
      </c>
      <c t="n" r="B12" s="6">
        <v>9705705</v>
      </c>
      <c t="n" r="C12" s="6">
        <v>19165331</v>
      </c>
      <c t="n" r="D12" s="6">
        <v>19111435</v>
      </c>
      <c t="n" r="E12" s="7">
        <v>36566635</v>
      </c>
    </row>
    <row r="13" spans="1:6">
      <c t="s" r="A13" s="4">
        <v>195</v>
      </c>
      <c t="n" r="B13" s="6">
        <v>8504</v>
      </c>
    </row>
    <row r="14" spans="1:6">
      <c t="s" r="A14" s="4">
        <v>196</v>
      </c>
      <c t="n" r="B14" s="6">
        <v>8924672</v>
      </c>
    </row>
    <row r="15" spans="1:6">
      <c t="s" r="A15" s="4">
        <v>197</v>
      </c>
      <c t="n" r="B15" s="7">
        <v>463433</v>
      </c>
    </row>
    <row r="16" spans="1:6">
      <c t="s" r="A16" s="4">
        <v>198</v>
      </c>
      <c t="s" r="B16" s="4">
        <v>199</v>
      </c>
    </row>
    <row r="17" spans="1:6">
      <c t="s" r="A17" s="4">
        <v>200</v>
      </c>
      <c t="s" r="B17" s="4">
        <v>201</v>
      </c>
    </row>
    <row r="18" spans="1:6">
      <c t="s" r="A18" s="4">
        <v>202</v>
      </c>
      <c t="n" r="B18" s="7">
        <v>9075705</v>
      </c>
    </row>
    <row r="19" spans="1:6">
      <c t="s" r="A19" s="4">
        <v>203</v>
      </c>
      <c t="n" r="B19" s="6">
        <v>0</v>
      </c>
    </row>
    <row r="20" spans="1:6">
      <c t="s" r="A20" s="4">
        <v>204</v>
      </c>
      <c t="n" r="B20" s="6">
        <v>9075705</v>
      </c>
    </row>
    <row r="21" spans="1:6">
      <c t="s" r="A21" s="4">
        <v>205</v>
      </c>
      <c t="n" r="B21" s="6">
        <v>547374</v>
      </c>
      <c t="n" r="C21" s="6">
        <v>646315</v>
      </c>
      <c t="n" r="D21" s="6">
        <v>1108620</v>
      </c>
      <c t="n" r="E21" s="6">
        <v>1142514</v>
      </c>
    </row>
    <row r="22" spans="1:6">
      <c t="s" r="A22" s="4">
        <v>206</v>
      </c>
      <c t="n" r="B22" s="6">
        <v>16963</v>
      </c>
      <c t="n" r="C22" s="6">
        <v>81251</v>
      </c>
      <c t="n" r="D22" s="6">
        <v>18196</v>
      </c>
      <c t="n" r="E22" s="6">
        <v>125479</v>
      </c>
    </row>
    <row r="23" spans="1:6">
      <c t="s" r="A23" s="4">
        <v>207</v>
      </c>
      <c t="n" r="B23" s="6">
        <v>2550</v>
      </c>
      <c t="n" r="C23" s="6">
        <v>8120</v>
      </c>
      <c t="n" r="D23" s="6">
        <v>11575</v>
      </c>
      <c t="n" r="E23" s="6">
        <v>16357</v>
      </c>
    </row>
    <row r="24" spans="1:6">
      <c t="s" r="A24" s="4">
        <v>208</v>
      </c>
      <c t="n" r="B24" s="6">
        <v>527861</v>
      </c>
      <c t="n" r="C24" s="6">
        <v>556944</v>
      </c>
      <c t="n" r="D24" s="6">
        <v>1078849</v>
      </c>
      <c t="n" r="E24" s="6">
        <v>1000678</v>
      </c>
    </row>
    <row r="25" spans="1:6">
      <c t="s" r="A25" s="4">
        <v>209</v>
      </c>
      <c t="n" r="B25" s="6">
        <v>98645</v>
      </c>
      <c t="n" r="C25" s="6">
        <v>73623</v>
      </c>
    </row>
    <row r="26" spans="1:6">
      <c t="s" r="A26" s="4">
        <v>210</v>
      </c>
      <c t="n" r="B26" s="6">
        <v>160048</v>
      </c>
    </row>
    <row r="27" spans="1:6">
      <c t="s" r="A27" s="4">
        <v>211</v>
      </c>
      <c t="n" r="B27" s="6">
        <v>241390</v>
      </c>
      <c t="n" r="C27" s="7">
        <v>185777</v>
      </c>
      <c t="n" r="D27" s="6">
        <v>260211</v>
      </c>
      <c t="n" r="E27" s="7">
        <v>206392</v>
      </c>
    </row>
    <row r="28" spans="1:6">
      <c t="s" r="A28" s="4">
        <v>212</v>
      </c>
    </row>
    <row r="29" spans="1:6">
      <c t="s" r="A29" s="4">
        <v>42</v>
      </c>
      <c t="n" r="B29" s="6">
        <v>136695</v>
      </c>
      <c t="n" r="D29" s="6">
        <v>136695</v>
      </c>
    </row>
    <row r="30" spans="1:6">
      <c t="s" r="A30" s="4">
        <v>213</v>
      </c>
    </row>
    <row r="31" spans="1:6">
      <c t="s" r="A31" s="4">
        <v>192</v>
      </c>
      <c t="n" r="B31" s="6">
        <v>377713</v>
      </c>
      <c t="n" r="D31" s="7">
        <v>377713</v>
      </c>
    </row>
    <row r="32" spans="1:6">
      <c t="s" r="A32" s="4">
        <v>196</v>
      </c>
      <c t="n" r="B32" s="7">
        <v>118270</v>
      </c>
    </row>
    <row r="33" spans="1:6">
      <c t="s" r="A33" s="4">
        <v>214</v>
      </c>
    </row>
    <row r="34" spans="1:6">
      <c t="s" r="A34" s="4">
        <v>215</v>
      </c>
      <c t="n" r="B34" s="6">
        <v>4032</v>
      </c>
      <c t="n" r="D34" s="6">
        <v>4032</v>
      </c>
    </row>
    <row r="35" spans="1:6">
      <c t="s" r="A35" s="4">
        <v>216</v>
      </c>
      <c t="n" r="B35" s="6">
        <v>2520</v>
      </c>
      <c t="n" r="D35" s="6">
        <v>2520</v>
      </c>
    </row>
    <row r="36" spans="1:6">
      <c t="s" r="A36" s="4">
        <v>217</v>
      </c>
    </row>
    <row r="37" spans="1:6">
      <c t="s" r="A37" s="4">
        <v>218</v>
      </c>
      <c t="n" r="B37" s="6">
        <v>39744</v>
      </c>
      <c t="n" r="D37" s="6">
        <v>39744</v>
      </c>
    </row>
    <row r="38" spans="1:6">
      <c t="s" r="A38" s="4">
        <v>219</v>
      </c>
    </row>
    <row r="39" spans="1:6">
      <c t="s" r="A39" s="4">
        <v>220</v>
      </c>
      <c t="n" r="B39" s="6">
        <v>26880</v>
      </c>
      <c t="n" r="D39" s="6">
        <v>26880</v>
      </c>
    </row>
    <row r="40" spans="1:6">
      <c t="s" r="A40" s="4">
        <v>221</v>
      </c>
      <c t="n" r="B40" s="6">
        <v>2088</v>
      </c>
      <c t="n" r="D40" s="6">
        <v>2088</v>
      </c>
    </row>
    <row r="41" spans="1:6">
      <c t="s" r="A41" s="4">
        <v>222</v>
      </c>
    </row>
    <row r="42" spans="1:6">
      <c t="s" r="A42" s="4">
        <v>192</v>
      </c>
      <c t="n" r="B42" s="7">
        <v>162928</v>
      </c>
      <c t="n" r="D42" s="7">
        <v>162928</v>
      </c>
    </row>
    <row r="43" spans="1:6">
      <c t="s" r="A43" s="4">
        <v>42</v>
      </c>
      <c t="n" r="B43" s="6">
        <v>4655803</v>
      </c>
      <c t="n" r="D43" s="6">
        <v>4655803</v>
      </c>
    </row>
    <row r="44" spans="1:6">
      <c t="s" r="A44" s="4">
        <v>223</v>
      </c>
    </row>
    <row r="45" spans="1:6">
      <c t="s" r="A45" s="4">
        <v>192</v>
      </c>
      <c t="n" r="B45" s="6">
        <v>3017055</v>
      </c>
      <c t="n" r="D45" s="6">
        <v>3017055</v>
      </c>
    </row>
    <row r="46" spans="1:6">
      <c t="s" r="A46" s="4">
        <v>224</v>
      </c>
    </row>
    <row r="47" spans="1:6">
      <c t="s" r="A47" s="4">
        <v>192</v>
      </c>
      <c t="n" r="B47" s="6">
        <v>169655</v>
      </c>
      <c t="n" r="D47" s="6">
        <v>169655</v>
      </c>
    </row>
    <row r="48" spans="1:6">
      <c t="s" r="A48" s="4">
        <v>225</v>
      </c>
    </row>
    <row r="49" spans="1:6">
      <c t="s" r="A49" s="4">
        <v>42</v>
      </c>
      <c t="n" r="B49" s="6">
        <v>1666264</v>
      </c>
      <c t="n" r="D49" s="6">
        <v>1666264</v>
      </c>
    </row>
    <row r="50" spans="1:6">
      <c t="s" r="A50" s="4">
        <v>226</v>
      </c>
    </row>
    <row r="51" spans="1:6">
      <c t="s" r="A51" s="4">
        <v>42</v>
      </c>
      <c t="n" r="B51" s="6">
        <v>71603</v>
      </c>
      <c t="n" r="D51" s="6">
        <v>71603</v>
      </c>
    </row>
    <row r="52" spans="1:6">
      <c t="s" r="A52" s="4">
        <v>227</v>
      </c>
    </row>
    <row r="53" spans="1:6">
      <c t="s" r="A53" s="4">
        <v>42</v>
      </c>
      <c t="n" r="B53" s="7">
        <v>27366</v>
      </c>
      <c t="n" r="D53" s="7">
        <v>2736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8"/>
    <col customWidth="1" max="2" min="2" width="27"/>
  </cols>
  <sheetData>
    <row r="1" spans="1:2">
      <c t="s" r="A1" s="1">
        <v>228</v>
      </c>
      <c t="s" r="B1" s="2">
        <v>229</v>
      </c>
    </row>
    <row r="2" spans="1:2">
      <c t="s" r="A2" s="3">
        <v>182</v>
      </c>
    </row>
    <row r="3" spans="1:2">
      <c t="s" r="A3" s="4">
        <v>230</v>
      </c>
      <c t="n" r="B3" s="6">
        <v>29162760</v>
      </c>
    </row>
    <row r="4" spans="1:2">
      <c t="s" r="A4" s="4">
        <v>231</v>
      </c>
      <c t="n" r="B4" s="7">
        <v>541748</v>
      </c>
    </row>
    <row r="5" spans="1:2">
      <c t="s" r="A5" s="4">
        <v>232</v>
      </c>
      <c t="s" r="B5" s="4">
        <v>233</v>
      </c>
    </row>
    <row r="6" spans="1:2">
      <c t="s" r="A6" s="4">
        <v>234</v>
      </c>
    </row>
    <row r="7" spans="1:2">
      <c t="s" r="A7" s="3">
        <v>182</v>
      </c>
    </row>
    <row r="8" spans="1:2">
      <c t="s" r="A8" s="4">
        <v>230</v>
      </c>
      <c t="n" r="B8" s="6">
        <v>165000</v>
      </c>
    </row>
    <row r="9" spans="1:2">
      <c t="s" r="A9" s="4">
        <v>231</v>
      </c>
      <c t="n" r="B9" s="7">
        <v>15750</v>
      </c>
    </row>
    <row r="10" spans="1:2">
      <c t="s" r="A10" s="4">
        <v>232</v>
      </c>
      <c t="s" r="B10" s="4">
        <v>235</v>
      </c>
    </row>
    <row r="11" spans="1:2">
      <c t="s" r="A11" s="4">
        <v>236</v>
      </c>
    </row>
    <row r="12" spans="1:2">
      <c t="s" r="A12" s="3">
        <v>182</v>
      </c>
    </row>
    <row r="13" spans="1:2">
      <c t="s" r="A13" s="4">
        <v>230</v>
      </c>
      <c t="n" r="B13" s="6">
        <v>2000000</v>
      </c>
    </row>
    <row r="14" spans="1:2">
      <c t="s" r="A14" s="4">
        <v>231</v>
      </c>
      <c t="n" r="B14" s="7">
        <v>200000</v>
      </c>
    </row>
    <row r="15" spans="1:2">
      <c t="s" r="A15" s="4">
        <v>232</v>
      </c>
      <c t="s" r="B15" s="4">
        <v>237</v>
      </c>
    </row>
    <row r="16" spans="1:2">
      <c t="s" r="A16" s="4">
        <v>238</v>
      </c>
    </row>
    <row r="17" spans="1:2">
      <c t="s" r="A17" s="3">
        <v>182</v>
      </c>
    </row>
    <row r="18" spans="1:2">
      <c t="s" r="A18" s="4">
        <v>230</v>
      </c>
      <c t="n" r="B18" s="6">
        <v>26997760</v>
      </c>
    </row>
    <row r="19" spans="1:2">
      <c t="s" r="A19" s="4">
        <v>231</v>
      </c>
      <c t="n" r="B19" s="7">
        <v>325998</v>
      </c>
    </row>
    <row r="20" spans="1:2">
      <c t="s" r="A20" s="4">
        <v>232</v>
      </c>
      <c t="s" r="B20" s="4">
        <v>23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t="s" r="A1" s="1">
        <v>240</v>
      </c>
      <c t="s" r="B1" s="2">
        <v>64</v>
      </c>
      <c t="s" r="D1" s="2">
        <v>1</v>
      </c>
    </row>
    <row r="2" spans="1:6">
      <c t="s" r="B2" s="2">
        <v>2</v>
      </c>
      <c t="s" r="C2" s="2">
        <v>65</v>
      </c>
      <c t="s" r="D2" s="2">
        <v>2</v>
      </c>
      <c t="s" r="E2" s="2">
        <v>65</v>
      </c>
      <c t="s" r="F2" s="2">
        <v>28</v>
      </c>
    </row>
    <row r="3" spans="1:6">
      <c t="s" r="A3" s="3">
        <v>241</v>
      </c>
    </row>
    <row r="4" spans="1:6">
      <c t="s" r="A4" s="4">
        <v>242</v>
      </c>
      <c t="n" r="B4" s="6">
        <v>29162760</v>
      </c>
      <c t="n" r="D4" s="6">
        <v>29162760</v>
      </c>
    </row>
    <row r="5" spans="1:6">
      <c t="s" r="A5" s="4">
        <v>243</v>
      </c>
      <c t="n" r="B5" s="6">
        <v>39290827</v>
      </c>
      <c t="n" r="D5" s="6">
        <v>39290827</v>
      </c>
      <c t="n" r="F5" s="6">
        <v>39290827</v>
      </c>
    </row>
    <row r="6" spans="1:6">
      <c t="s" r="A6" s="4">
        <v>244</v>
      </c>
      <c t="n" r="B6" s="7">
        <v>428502</v>
      </c>
      <c t="n" r="D6" s="7">
        <v>428502</v>
      </c>
      <c t="n" r="F6" s="7">
        <v>222195</v>
      </c>
    </row>
    <row r="7" spans="1:6">
      <c t="s" r="A7" s="4">
        <v>245</v>
      </c>
      <c t="n" r="B7" s="6">
        <v>7223083</v>
      </c>
    </row>
    <row r="8" spans="1:6">
      <c t="s" r="A8" s="4">
        <v>246</v>
      </c>
      <c t="n" r="B8" s="6">
        <v>401642</v>
      </c>
    </row>
    <row r="9" spans="1:6">
      <c t="s" r="A9" s="4">
        <v>247</v>
      </c>
      <c t="n" r="B9" s="6">
        <v>8564983</v>
      </c>
    </row>
    <row r="10" spans="1:6">
      <c t="s" r="A10" s="4">
        <v>248</v>
      </c>
      <c t="n" r="B10" s="6">
        <v>8534574</v>
      </c>
      <c t="n" r="C10" s="7">
        <v>17625388</v>
      </c>
      <c t="n" r="D10" s="7">
        <v>16919352</v>
      </c>
      <c t="n" r="E10" s="7">
        <v>33553937</v>
      </c>
    </row>
    <row r="11" spans="1:6">
      <c t="s" r="A11" s="4">
        <v>249</v>
      </c>
      <c t="n" r="B11" s="6">
        <v>23228</v>
      </c>
    </row>
    <row r="12" spans="1:6">
      <c t="s" r="A12" s="4">
        <v>250</v>
      </c>
      <c t="n" r="B12" s="7">
        <v>94025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51</v>
      </c>
      <c t="s" r="B1" s="2">
        <v>2</v>
      </c>
      <c t="s" r="C1" s="2">
        <v>28</v>
      </c>
    </row>
    <row r="2" spans="1:3">
      <c t="s" r="A2" s="3">
        <v>252</v>
      </c>
    </row>
    <row r="3" spans="1:3">
      <c t="s" r="A3" s="4">
        <v>253</v>
      </c>
      <c t="n" r="B3" s="6">
        <v>39290827</v>
      </c>
      <c t="n" r="C3" s="6">
        <v>39290827</v>
      </c>
    </row>
    <row r="4" spans="1:3">
      <c t="s" r="A4" s="4">
        <v>254</v>
      </c>
      <c t="n" r="B4" s="6">
        <v>39290827</v>
      </c>
      <c t="n" r="C4" s="6">
        <v>3929082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t="s" r="A1" s="1">
        <v>255</v>
      </c>
      <c t="s" r="B1" s="2">
        <v>64</v>
      </c>
      <c t="s" r="D1" s="2">
        <v>1</v>
      </c>
    </row>
    <row r="2" spans="1:6">
      <c t="s" r="B2" s="2">
        <v>2</v>
      </c>
      <c t="s" r="C2" s="2">
        <v>65</v>
      </c>
      <c t="s" r="D2" s="2">
        <v>2</v>
      </c>
      <c t="s" r="E2" s="2">
        <v>65</v>
      </c>
      <c t="s" r="F2" s="2">
        <v>28</v>
      </c>
    </row>
    <row r="3" spans="1:6">
      <c t="s" r="A3" s="3">
        <v>256</v>
      </c>
    </row>
    <row r="4" spans="1:6">
      <c t="s" r="A4" s="4">
        <v>194</v>
      </c>
      <c t="n" r="B4" s="7">
        <v>9705705</v>
      </c>
      <c t="n" r="C4" s="7">
        <v>19165331</v>
      </c>
      <c t="n" r="D4" s="7">
        <v>19111435</v>
      </c>
      <c t="n" r="E4" s="7">
        <v>36566635</v>
      </c>
    </row>
    <row r="5" spans="1:6">
      <c t="s" r="A5" s="4">
        <v>257</v>
      </c>
      <c t="n" r="B5" s="7">
        <v>8804478</v>
      </c>
      <c t="n" r="D5" s="7">
        <v>8804478</v>
      </c>
      <c t="n" r="F5" s="7">
        <v>86155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804478</v>
      </c>
      <c t="n" r="C3" s="7">
        <v>8615550</v>
      </c>
    </row>
    <row r="4" spans="1:3">
      <c t="s" r="A4" s="4">
        <v>31</v>
      </c>
      <c t="n" r="B4" s="6">
        <v>3727351</v>
      </c>
      <c t="n" r="C4" s="6">
        <v>6086397</v>
      </c>
    </row>
    <row r="5" spans="1:3">
      <c t="s" r="A5" s="4">
        <v>32</v>
      </c>
      <c t="n" r="B5" s="6">
        <v>428502</v>
      </c>
      <c t="n" r="C5" s="6">
        <v>222195</v>
      </c>
    </row>
    <row r="6" spans="1:3">
      <c t="s" r="A6" s="4">
        <v>33</v>
      </c>
      <c t="s" r="B6" s="4">
        <v>34</v>
      </c>
      <c t="n" r="C6" s="6">
        <v>299600</v>
      </c>
    </row>
    <row r="7" spans="1:3">
      <c t="s" r="A7" s="4">
        <v>35</v>
      </c>
      <c t="n" r="B7" s="6">
        <v>12960331</v>
      </c>
      <c t="n" r="C7" s="6">
        <v>15223742</v>
      </c>
    </row>
    <row r="8" spans="1:3">
      <c t="s" r="A8" s="4">
        <v>36</v>
      </c>
      <c t="n" r="B8" s="6">
        <v>94960</v>
      </c>
      <c t="n" r="C8" s="6">
        <v>66072</v>
      </c>
    </row>
    <row r="9" spans="1:3">
      <c t="s" r="A9" s="3">
        <v>37</v>
      </c>
    </row>
    <row r="10" spans="1:3">
      <c t="s" r="A10" s="4">
        <v>38</v>
      </c>
      <c t="n" r="B10" s="6">
        <v>6264</v>
      </c>
      <c t="n" r="C10" s="6">
        <v>6264</v>
      </c>
    </row>
    <row r="11" spans="1:3">
      <c t="s" r="A11" s="4">
        <v>39</v>
      </c>
      <c t="n" r="B11" s="6">
        <v>6264</v>
      </c>
      <c t="n" r="C11" s="6">
        <v>6264</v>
      </c>
    </row>
    <row r="12" spans="1:3">
      <c t="s" r="A12" s="4">
        <v>40</v>
      </c>
      <c t="n" r="B12" s="6">
        <v>13061555</v>
      </c>
      <c t="n" r="C12" s="6">
        <v>15296078</v>
      </c>
    </row>
    <row r="13" spans="1:3">
      <c t="s" r="A13" s="3">
        <v>41</v>
      </c>
    </row>
    <row r="14" spans="1:3">
      <c t="s" r="A14" s="4">
        <v>42</v>
      </c>
      <c t="n" r="B14" s="6">
        <v>6557731</v>
      </c>
      <c t="n" r="C14" s="6">
        <v>9326168</v>
      </c>
    </row>
    <row r="15" spans="1:3">
      <c t="s" r="A15" s="4">
        <v>43</v>
      </c>
      <c t="n" r="B15" s="6">
        <v>455997</v>
      </c>
      <c t="n" r="C15" s="6">
        <v>478813</v>
      </c>
    </row>
    <row r="16" spans="1:3">
      <c t="s" r="A16" s="4">
        <v>44</v>
      </c>
      <c t="n" r="B16" s="6">
        <v>618757</v>
      </c>
      <c t="n" r="C16" s="6">
        <v>272623</v>
      </c>
    </row>
    <row r="17" spans="1:3">
      <c t="s" r="A17" s="4">
        <v>45</v>
      </c>
      <c t="n" r="B17" s="6">
        <v>7632485</v>
      </c>
      <c t="n" r="C17" s="6">
        <v>10077604</v>
      </c>
    </row>
    <row r="18" spans="1:3">
      <c t="s" r="A18" s="3">
        <v>46</v>
      </c>
    </row>
    <row r="19" spans="1:3">
      <c t="s" r="A19" s="4">
        <v>47</v>
      </c>
      <c t="s" r="B19" s="4">
        <v>34</v>
      </c>
      <c t="n" r="C19" s="6">
        <v>299600</v>
      </c>
    </row>
    <row r="20" spans="1:3">
      <c t="s" r="A20" s="4">
        <v>48</v>
      </c>
      <c t="s" r="B20" s="4">
        <v>34</v>
      </c>
      <c t="n" r="C20" s="6">
        <v>300000</v>
      </c>
    </row>
    <row r="21" spans="1:3">
      <c t="s" r="A21" s="4">
        <v>49</v>
      </c>
      <c t="s" r="B21" s="4">
        <v>34</v>
      </c>
      <c t="n" r="C21" s="6">
        <v>599600</v>
      </c>
    </row>
    <row r="22" spans="1:3">
      <c t="s" r="A22" s="4">
        <v>50</v>
      </c>
      <c t="n" r="B22" s="6">
        <v>7632485</v>
      </c>
      <c t="n" r="C22" s="6">
        <v>10677204</v>
      </c>
    </row>
    <row r="23" spans="1:3">
      <c t="s" r="A23" s="3">
        <v>51</v>
      </c>
    </row>
    <row r="24" spans="1:3">
      <c t="s" r="A24" s="4">
        <v>52</v>
      </c>
      <c t="n" r="B24" s="6">
        <v>39291</v>
      </c>
      <c t="n" r="C24" s="6">
        <v>39291</v>
      </c>
    </row>
    <row r="25" spans="1:3">
      <c t="s" r="A25" s="4">
        <v>53</v>
      </c>
      <c t="n" r="B25" s="6">
        <v>1251313</v>
      </c>
      <c t="n" r="C25" s="6">
        <v>1251313</v>
      </c>
    </row>
    <row r="26" spans="1:3">
      <c t="s" r="A26" s="4">
        <v>54</v>
      </c>
      <c t="n" r="B26" s="6">
        <v>4240953</v>
      </c>
      <c t="n" r="C26" s="6">
        <v>3584960</v>
      </c>
    </row>
    <row r="27" spans="1:3">
      <c t="s" r="A27" s="4">
        <v>55</v>
      </c>
      <c t="n" r="B27" s="6">
        <v>-102487</v>
      </c>
      <c t="n" r="C27" s="6">
        <v>-256690</v>
      </c>
    </row>
    <row r="28" spans="1:3">
      <c t="s" r="A28" s="4">
        <v>56</v>
      </c>
      <c t="n" r="B28" s="6">
        <v>5429070</v>
      </c>
      <c t="n" r="C28" s="6">
        <v>4618874</v>
      </c>
    </row>
    <row r="29" spans="1:3">
      <c t="s" r="A29" s="4">
        <v>57</v>
      </c>
      <c t="n" r="B29" s="7">
        <v>13061555</v>
      </c>
      <c t="n" r="C29" s="7">
        <v>152960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8</v>
      </c>
      <c t="s" r="B1" s="2">
        <v>2</v>
      </c>
      <c t="s" r="C1" s="2">
        <v>28</v>
      </c>
    </row>
    <row r="2" spans="1:3">
      <c t="s" r="A2" s="3">
        <v>51</v>
      </c>
    </row>
    <row r="3" spans="1:3">
      <c t="s" r="A3" s="4">
        <v>59</v>
      </c>
      <c t="n" r="B3" s="8">
        <v>0.001</v>
      </c>
      <c t="n" r="C3" s="8">
        <v>0.001</v>
      </c>
    </row>
    <row r="4" spans="1:3">
      <c t="s" r="A4" s="4">
        <v>60</v>
      </c>
      <c t="n" r="B4" s="6">
        <v>200000000</v>
      </c>
      <c t="n" r="C4" s="6">
        <v>200000000</v>
      </c>
    </row>
    <row r="5" spans="1:3">
      <c t="s" r="A5" s="4">
        <v>61</v>
      </c>
      <c t="n" r="B5" s="6">
        <v>39290827</v>
      </c>
      <c t="n" r="C5" s="6">
        <v>39290827</v>
      </c>
    </row>
    <row r="6" spans="1:3">
      <c t="s" r="A6" s="4">
        <v>62</v>
      </c>
      <c t="n" r="B6" s="6">
        <v>39290827</v>
      </c>
      <c t="n" r="C6" s="6">
        <v>392908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9705705</v>
      </c>
      <c t="n" r="C4" s="7">
        <v>19165331</v>
      </c>
      <c t="n" r="D4" s="7">
        <v>19111435</v>
      </c>
      <c t="n" r="E4" s="7">
        <v>36566635</v>
      </c>
    </row>
    <row r="5" spans="1:5">
      <c t="s" r="A5" s="4">
        <v>68</v>
      </c>
      <c t="n" r="B5" s="6">
        <v>8534574</v>
      </c>
      <c t="n" r="C5" s="6">
        <v>17625388</v>
      </c>
      <c t="n" r="D5" s="6">
        <v>16919352</v>
      </c>
      <c t="n" r="E5" s="6">
        <v>33553937</v>
      </c>
    </row>
    <row r="6" spans="1:5">
      <c t="s" r="A6" s="4">
        <v>69</v>
      </c>
      <c t="n" r="B6" s="6">
        <v>1171131</v>
      </c>
      <c t="n" r="C6" s="6">
        <v>1539943</v>
      </c>
      <c t="n" r="D6" s="6">
        <v>2192083</v>
      </c>
      <c t="n" r="E6" s="6">
        <v>3012698</v>
      </c>
    </row>
    <row r="7" spans="1:5">
      <c t="s" r="A7" s="3">
        <v>70</v>
      </c>
    </row>
    <row r="8" spans="1:5">
      <c t="s" r="A8" s="4">
        <v>71</v>
      </c>
      <c t="n" r="B8" s="6">
        <v>16963</v>
      </c>
      <c t="n" r="C8" s="6">
        <v>81251</v>
      </c>
      <c t="n" r="D8" s="6">
        <v>18196</v>
      </c>
      <c t="n" r="E8" s="6">
        <v>125479</v>
      </c>
    </row>
    <row r="9" spans="1:5">
      <c t="s" r="A9" s="4">
        <v>72</v>
      </c>
      <c t="n" r="B9" s="6">
        <v>527861</v>
      </c>
      <c t="n" r="C9" s="6">
        <v>556944</v>
      </c>
      <c t="n" r="D9" s="6">
        <v>1078849</v>
      </c>
      <c t="n" r="E9" s="6">
        <v>1000678</v>
      </c>
    </row>
    <row r="10" spans="1:5">
      <c t="s" r="A10" s="4">
        <v>73</v>
      </c>
      <c t="n" r="B10" s="6">
        <v>2550</v>
      </c>
      <c t="n" r="C10" s="6">
        <v>8120</v>
      </c>
      <c t="n" r="D10" s="6">
        <v>11575</v>
      </c>
      <c t="n" r="E10" s="6">
        <v>16357</v>
      </c>
    </row>
    <row r="11" spans="1:5">
      <c t="s" r="A11" s="4">
        <v>74</v>
      </c>
      <c t="n" r="B11" s="6">
        <v>547374</v>
      </c>
      <c t="n" r="C11" s="6">
        <v>646315</v>
      </c>
      <c t="n" r="D11" s="6">
        <v>1108620</v>
      </c>
      <c t="n" r="E11" s="6">
        <v>1142514</v>
      </c>
    </row>
    <row r="12" spans="1:5">
      <c t="s" r="A12" s="4">
        <v>75</v>
      </c>
      <c t="n" r="B12" s="6">
        <v>623757</v>
      </c>
      <c t="n" r="C12" s="6">
        <v>893628</v>
      </c>
      <c t="n" r="D12" s="6">
        <v>1083463</v>
      </c>
      <c t="n" r="E12" s="6">
        <v>1870184</v>
      </c>
    </row>
    <row r="13" spans="1:5">
      <c t="s" r="A13" s="4">
        <v>76</v>
      </c>
      <c t="n" r="B13" s="6">
        <v>4270</v>
      </c>
      <c t="n" r="C13" s="6">
        <v>3000</v>
      </c>
      <c t="n" r="D13" s="6">
        <v>9529</v>
      </c>
      <c t="n" r="E13" s="6">
        <v>3005</v>
      </c>
    </row>
    <row r="14" spans="1:5">
      <c t="s" r="A14" s="4">
        <v>77</v>
      </c>
      <c t="s" r="B14" s="4">
        <v>34</v>
      </c>
      <c t="n" r="C14" s="6">
        <v>3000</v>
      </c>
      <c t="s" r="D14" s="4">
        <v>34</v>
      </c>
      <c t="n" r="E14" s="6">
        <v>9488</v>
      </c>
    </row>
    <row r="15" spans="1:5">
      <c t="s" r="A15" s="4">
        <v>78</v>
      </c>
      <c t="n" r="B15" s="6">
        <v>628027</v>
      </c>
      <c t="n" r="C15" s="6">
        <v>893628</v>
      </c>
      <c t="n" r="D15" s="6">
        <v>1092992</v>
      </c>
      <c t="n" r="E15" s="6">
        <v>1863701</v>
      </c>
    </row>
    <row r="16" spans="1:5">
      <c t="s" r="A16" s="4">
        <v>79</v>
      </c>
      <c t="n" r="B16" s="6">
        <v>275577</v>
      </c>
      <c t="n" r="C16" s="6">
        <v>280150</v>
      </c>
      <c t="n" r="D16" s="6">
        <v>436999</v>
      </c>
      <c t="n" r="E16" s="6">
        <v>501615</v>
      </c>
    </row>
    <row r="17" spans="1:5">
      <c t="s" r="A17" s="4">
        <v>80</v>
      </c>
      <c t="n" r="B17" s="7">
        <v>352450</v>
      </c>
      <c t="n" r="C17" s="7">
        <v>613478</v>
      </c>
      <c t="n" r="D17" s="7">
        <v>655993</v>
      </c>
      <c t="n" r="E17" s="7">
        <v>1362086</v>
      </c>
    </row>
    <row r="18" spans="1:5">
      <c t="s" r="A18" s="4">
        <v>81</v>
      </c>
      <c t="n" r="B18" s="9">
        <v>0.01</v>
      </c>
      <c t="n" r="C18" s="9">
        <v>0.02</v>
      </c>
      <c t="n" r="D18" s="9">
        <v>0.02</v>
      </c>
      <c t="n" r="E18" s="9">
        <v>0.03</v>
      </c>
    </row>
    <row r="19" spans="1:5">
      <c t="s" r="A19" s="4">
        <v>82</v>
      </c>
      <c t="n" r="B19" s="9">
        <v>0.01</v>
      </c>
      <c t="n" r="C19" s="9">
        <v>0.02</v>
      </c>
      <c t="n" r="D19" s="9">
        <v>0.02</v>
      </c>
      <c t="n" r="E19" s="9">
        <v>0.03</v>
      </c>
    </row>
    <row r="20" spans="1:5">
      <c t="s" r="A20" s="3">
        <v>83</v>
      </c>
    </row>
    <row r="21" spans="1:5">
      <c t="s" r="A21" s="4">
        <v>84</v>
      </c>
      <c t="n" r="B21" s="7">
        <v>160048</v>
      </c>
      <c t="n" r="C21" s="7">
        <v>-4665</v>
      </c>
      <c t="n" r="D21" s="7">
        <v>154203</v>
      </c>
      <c t="n" r="E21" s="7">
        <v>-380596</v>
      </c>
    </row>
    <row r="22" spans="1:5">
      <c t="s" r="A22" s="4">
        <v>85</v>
      </c>
      <c t="n" r="B22" s="6">
        <v>160048</v>
      </c>
      <c t="n" r="C22" s="6">
        <v>-4665</v>
      </c>
      <c t="n" r="D22" s="6">
        <v>154203</v>
      </c>
      <c t="n" r="E22" s="6">
        <v>-380596</v>
      </c>
    </row>
    <row r="23" spans="1:5">
      <c t="s" r="A23" s="4">
        <v>86</v>
      </c>
      <c t="n" r="B23" s="7">
        <v>512498</v>
      </c>
      <c t="n" r="C23" s="7">
        <v>608813</v>
      </c>
      <c t="n" r="D23" s="7">
        <v>810196</v>
      </c>
      <c t="n" r="E23" s="7">
        <v>981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18"/>
    <col customWidth="1" max="5" min="5" width="46"/>
    <col customWidth="1" max="6" min="6" width="12"/>
  </cols>
  <sheetData>
    <row r="1" spans="1:6">
      <c t="s" r="A1" s="1">
        <v>87</v>
      </c>
      <c t="s" r="B1" s="2">
        <v>88</v>
      </c>
      <c t="s" r="C1" s="2">
        <v>89</v>
      </c>
      <c t="s" r="D1" s="2">
        <v>90</v>
      </c>
      <c t="s" r="E1" s="2">
        <v>91</v>
      </c>
      <c t="s" r="F1" s="2">
        <v>92</v>
      </c>
    </row>
    <row r="2" spans="1:6">
      <c t="s" r="A2" s="4">
        <v>93</v>
      </c>
      <c t="n" r="B2" s="6">
        <v>39290827</v>
      </c>
    </row>
    <row r="3" spans="1:6">
      <c t="s" r="A3" s="4">
        <v>94</v>
      </c>
      <c t="n" r="B3" s="7">
        <v>39291</v>
      </c>
      <c t="n" r="C3" s="7">
        <v>1251313</v>
      </c>
      <c t="n" r="D3" s="7">
        <v>871341</v>
      </c>
      <c t="n" r="E3" s="7">
        <v>50248</v>
      </c>
      <c t="n" r="F3" s="7">
        <v>2212193</v>
      </c>
    </row>
    <row r="4" spans="1:6">
      <c t="s" r="A4" s="4">
        <v>95</v>
      </c>
      <c t="n" r="E4" s="6">
        <v>89567</v>
      </c>
      <c t="n" r="F4" s="6">
        <v>89567</v>
      </c>
    </row>
    <row r="5" spans="1:6">
      <c t="s" r="A5" s="4">
        <v>80</v>
      </c>
      <c t="n" r="D5" s="6">
        <v>611597</v>
      </c>
      <c t="n" r="F5" s="6">
        <v>611597</v>
      </c>
    </row>
    <row r="6" spans="1:6">
      <c t="s" r="A6" s="4">
        <v>96</v>
      </c>
      <c t="n" r="B6" s="6">
        <v>39290827</v>
      </c>
    </row>
    <row r="7" spans="1:6">
      <c t="s" r="A7" s="4">
        <v>97</v>
      </c>
      <c t="n" r="B7" s="7">
        <v>39291</v>
      </c>
      <c t="n" r="C7" s="6">
        <v>1251313</v>
      </c>
      <c t="n" r="D7" s="6">
        <v>1482938</v>
      </c>
      <c t="n" r="E7" s="6">
        <v>139815</v>
      </c>
      <c t="n" r="F7" s="6">
        <v>2913357</v>
      </c>
    </row>
    <row r="8" spans="1:6">
      <c t="s" r="A8" s="4">
        <v>95</v>
      </c>
      <c t="n" r="E8" s="6">
        <v>-396505</v>
      </c>
      <c t="n" r="F8" s="6">
        <v>-396505</v>
      </c>
    </row>
    <row r="9" spans="1:6">
      <c t="s" r="A9" s="4">
        <v>80</v>
      </c>
      <c t="n" r="D9" s="6">
        <v>2102022</v>
      </c>
      <c t="n" r="F9" s="6">
        <v>2102022</v>
      </c>
    </row>
    <row r="10" spans="1:6">
      <c t="s" r="A10" s="4">
        <v>98</v>
      </c>
      <c t="n" r="B10" s="6">
        <v>39290827</v>
      </c>
    </row>
    <row r="11" spans="1:6">
      <c t="s" r="A11" s="4">
        <v>99</v>
      </c>
      <c t="n" r="B11" s="7">
        <v>39291</v>
      </c>
      <c t="n" r="C11" s="6">
        <v>1251313</v>
      </c>
      <c t="n" r="D11" s="6">
        <v>3584960</v>
      </c>
      <c t="n" r="E11" s="6">
        <v>-256690</v>
      </c>
      <c t="n" r="F11" s="6">
        <v>4618874</v>
      </c>
    </row>
    <row r="12" spans="1:6">
      <c t="s" r="A12" s="4">
        <v>95</v>
      </c>
      <c t="n" r="E12" s="6">
        <v>154203</v>
      </c>
      <c t="n" r="F12" s="6">
        <v>154203</v>
      </c>
    </row>
    <row r="13" spans="1:6">
      <c t="s" r="A13" s="4">
        <v>80</v>
      </c>
      <c t="n" r="D13" s="6">
        <v>655993</v>
      </c>
      <c t="n" r="F13" s="6">
        <v>655993</v>
      </c>
    </row>
    <row r="14" spans="1:6">
      <c t="s" r="A14" s="4">
        <v>100</v>
      </c>
      <c t="n" r="B14" s="6">
        <v>39290827</v>
      </c>
    </row>
    <row r="15" spans="1:6">
      <c t="s" r="A15" s="4">
        <v>101</v>
      </c>
      <c t="n" r="B15" s="7">
        <v>39291</v>
      </c>
      <c t="n" r="C15" s="7">
        <v>1251313</v>
      </c>
      <c t="n" r="D15" s="7">
        <v>4240953</v>
      </c>
      <c t="n" r="E15" s="7">
        <v>-102487</v>
      </c>
      <c t="n" r="F15" s="7">
        <v>54290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102</v>
      </c>
      <c t="s" r="B1" s="2">
        <v>64</v>
      </c>
      <c t="s" r="D1" s="2">
        <v>1</v>
      </c>
      <c t="s" r="F1" s="2">
        <v>103</v>
      </c>
    </row>
    <row r="2" spans="1:7">
      <c t="s" r="B2" s="2">
        <v>2</v>
      </c>
      <c t="s" r="C2" s="2">
        <v>65</v>
      </c>
      <c t="s" r="D2" s="2">
        <v>2</v>
      </c>
      <c t="s" r="E2" s="2">
        <v>65</v>
      </c>
      <c t="s" r="F2" s="2">
        <v>28</v>
      </c>
      <c t="s" r="G2" s="2">
        <v>104</v>
      </c>
    </row>
    <row r="3" spans="1:7">
      <c t="s" r="A3" s="3">
        <v>105</v>
      </c>
    </row>
    <row r="4" spans="1:7">
      <c t="s" r="A4" s="4">
        <v>80</v>
      </c>
      <c t="n" r="B4" s="7">
        <v>352450</v>
      </c>
      <c t="n" r="C4" s="7">
        <v>613478</v>
      </c>
      <c t="n" r="D4" s="7">
        <v>655993</v>
      </c>
      <c t="n" r="E4" s="7">
        <v>1362086</v>
      </c>
      <c t="n" r="F4" s="7">
        <v>2102022</v>
      </c>
      <c t="n" r="G4" s="7">
        <v>611597</v>
      </c>
    </row>
    <row r="5" spans="1:7">
      <c t="s" r="A5" s="3">
        <v>106</v>
      </c>
    </row>
    <row r="6" spans="1:7">
      <c t="s" r="A6" s="4">
        <v>107</v>
      </c>
      <c t="n" r="B6" s="6">
        <v>2550</v>
      </c>
      <c t="n" r="C6" s="6">
        <v>8120</v>
      </c>
      <c t="n" r="D6" s="6">
        <v>11575</v>
      </c>
      <c t="n" r="E6" s="6">
        <v>16357</v>
      </c>
    </row>
    <row r="7" spans="1:7">
      <c t="s" r="A7" s="4">
        <v>32</v>
      </c>
      <c t="n" r="B7" s="6">
        <v>-53637</v>
      </c>
      <c t="n" r="C7" s="6">
        <v>3708282</v>
      </c>
      <c t="n" r="D7" s="6">
        <v>-206307</v>
      </c>
      <c t="n" r="E7" s="6">
        <v>7486677</v>
      </c>
    </row>
    <row r="8" spans="1:7">
      <c t="s" r="A8" s="4">
        <v>108</v>
      </c>
      <c t="n" r="B8" s="6">
        <v>1041546</v>
      </c>
      <c t="n" r="C8" s="6">
        <v>1420463</v>
      </c>
      <c t="n" r="D8" s="6">
        <v>2359046</v>
      </c>
      <c t="n" r="E8" s="6">
        <v>-3393920</v>
      </c>
    </row>
    <row r="9" spans="1:7">
      <c t="s" r="A9" s="4">
        <v>44</v>
      </c>
      <c t="n" r="B9" s="6">
        <v>423782</v>
      </c>
      <c t="n" r="C9" s="6">
        <v>9750</v>
      </c>
      <c t="n" r="D9" s="6">
        <v>346134</v>
      </c>
      <c t="n" r="E9" s="6">
        <v>-50079</v>
      </c>
    </row>
    <row r="10" spans="1:7">
      <c t="s" r="A10" s="4">
        <v>109</v>
      </c>
      <c t="n" r="B10" s="6">
        <v>-300000</v>
      </c>
      <c t="s" r="C10" s="4">
        <v>34</v>
      </c>
      <c t="n" r="D10" s="6">
        <v>-300000</v>
      </c>
      <c t="s" r="E10" s="4">
        <v>34</v>
      </c>
    </row>
    <row r="11" spans="1:7">
      <c t="s" r="A11" s="4">
        <v>110</v>
      </c>
      <c t="n" r="B11" s="6">
        <v>165761</v>
      </c>
      <c t="n" r="C11" s="6">
        <v>79350</v>
      </c>
      <c t="n" r="D11" s="6">
        <v>-22816</v>
      </c>
      <c t="n" r="E11" s="6">
        <v>150815</v>
      </c>
    </row>
    <row r="12" spans="1:7">
      <c t="s" r="A12" s="4">
        <v>111</v>
      </c>
      <c t="n" r="B12" s="6">
        <v>-7052402</v>
      </c>
      <c t="n" r="C12" s="6">
        <v>2348811</v>
      </c>
      <c t="n" r="D12" s="6">
        <v>-2768437</v>
      </c>
      <c t="n" r="E12" s="6">
        <v>216873</v>
      </c>
    </row>
    <row r="13" spans="1:7">
      <c t="s" r="A13" s="4">
        <v>112</v>
      </c>
      <c t="n" r="B13" s="6">
        <v>-5419950</v>
      </c>
      <c t="n" r="C13" s="6">
        <v>8188254</v>
      </c>
      <c t="n" r="D13" s="6">
        <v>75188</v>
      </c>
      <c t="n" r="E13" s="6">
        <v>5788809</v>
      </c>
    </row>
    <row r="14" spans="1:7">
      <c t="s" r="A14" s="3">
        <v>113</v>
      </c>
    </row>
    <row r="15" spans="1:7">
      <c t="s" r="A15" s="4">
        <v>114</v>
      </c>
      <c t="s" r="B15" s="4">
        <v>34</v>
      </c>
      <c t="s" r="C15" s="4">
        <v>34</v>
      </c>
      <c t="s" r="D15" s="4">
        <v>34</v>
      </c>
      <c t="n" r="E15" s="6">
        <v>2618000</v>
      </c>
    </row>
    <row r="16" spans="1:7">
      <c t="s" r="A16" s="4">
        <v>115</v>
      </c>
      <c t="n" r="B16" s="6">
        <v>-20197</v>
      </c>
      <c t="n" r="C16" s="6">
        <v>-5733</v>
      </c>
      <c t="n" r="D16" s="6">
        <v>-40463</v>
      </c>
      <c t="n" r="E16" s="6">
        <v>-6833</v>
      </c>
    </row>
    <row r="17" spans="1:7">
      <c t="s" r="A17" s="4">
        <v>116</v>
      </c>
      <c t="n" r="B17" s="6">
        <v>-20197</v>
      </c>
      <c t="n" r="C17" s="6">
        <v>-5733</v>
      </c>
      <c t="n" r="D17" s="6">
        <v>-40463</v>
      </c>
      <c t="n" r="E17" s="6">
        <v>2611167</v>
      </c>
    </row>
    <row r="18" spans="1:7">
      <c t="s" r="A18" s="3">
        <v>117</v>
      </c>
    </row>
    <row r="19" spans="1:7">
      <c t="s" r="A19" s="4">
        <v>118</v>
      </c>
      <c t="s" r="B19" s="4">
        <v>34</v>
      </c>
      <c t="s" r="C19" s="4">
        <v>34</v>
      </c>
      <c t="s" r="D19" s="4">
        <v>34</v>
      </c>
      <c t="s" r="E19" s="4">
        <v>34</v>
      </c>
    </row>
    <row r="20" spans="1:7">
      <c t="s" r="A20" s="4">
        <v>119</v>
      </c>
      <c t="s" r="B20" s="4">
        <v>34</v>
      </c>
      <c t="n" r="C20" s="6">
        <v>-300000</v>
      </c>
      <c t="s" r="D20" s="4">
        <v>34</v>
      </c>
      <c t="n" r="E20" s="6">
        <v>-800000</v>
      </c>
    </row>
    <row r="21" spans="1:7">
      <c t="s" r="A21" s="4">
        <v>120</v>
      </c>
      <c t="s" r="B21" s="4">
        <v>34</v>
      </c>
      <c t="s" r="C21" s="4">
        <v>34</v>
      </c>
      <c t="s" r="D21" s="4">
        <v>34</v>
      </c>
      <c t="s" r="E21" s="4">
        <v>34</v>
      </c>
    </row>
    <row r="22" spans="1:7">
      <c t="s" r="A22" s="4">
        <v>121</v>
      </c>
      <c t="s" r="B22" s="4">
        <v>34</v>
      </c>
      <c t="n" r="C22" s="6">
        <v>-300000</v>
      </c>
      <c t="s" r="D22" s="4">
        <v>34</v>
      </c>
      <c t="n" r="E22" s="6">
        <v>-800000</v>
      </c>
    </row>
    <row r="23" spans="1:7">
      <c t="s" r="A23" s="4">
        <v>122</v>
      </c>
      <c t="n" r="B23" s="6">
        <v>160048</v>
      </c>
      <c t="n" r="C23" s="6">
        <v>-4665</v>
      </c>
      <c t="n" r="D23" s="6">
        <v>154203</v>
      </c>
      <c t="n" r="E23" s="6">
        <v>-380596</v>
      </c>
    </row>
    <row r="24" spans="1:7">
      <c t="s" r="A24" s="4">
        <v>123</v>
      </c>
      <c t="n" r="B24" s="6">
        <v>-5280099</v>
      </c>
      <c t="n" r="C24" s="6">
        <v>7877856</v>
      </c>
      <c t="n" r="D24" s="6">
        <v>188928</v>
      </c>
      <c t="n" r="E24" s="6">
        <v>7219380</v>
      </c>
    </row>
    <row r="25" spans="1:7">
      <c t="s" r="A25" s="4">
        <v>124</v>
      </c>
      <c t="n" r="B25" s="6">
        <v>14084577</v>
      </c>
      <c t="n" r="C25" s="6">
        <v>1166672</v>
      </c>
      <c t="n" r="D25" s="6">
        <v>8615550</v>
      </c>
      <c t="n" r="E25" s="6">
        <v>1825148</v>
      </c>
      <c t="n" r="F25" s="6">
        <v>1825148</v>
      </c>
    </row>
    <row r="26" spans="1:7">
      <c t="s" r="A26" s="4">
        <v>125</v>
      </c>
      <c t="n" r="B26" s="7">
        <v>8804478</v>
      </c>
      <c t="n" r="C26" s="7">
        <v>9044528</v>
      </c>
      <c t="n" r="D26" s="7">
        <v>8804478</v>
      </c>
      <c t="n" r="E26" s="7">
        <v>9044528</v>
      </c>
      <c t="n" r="F26" s="7">
        <v>8615550</v>
      </c>
      <c t="n" r="G26" s="7">
        <v>1825148</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29</v>
      </c>
      <c t="s" r="B1" s="2">
        <v>1</v>
      </c>
    </row>
    <row r="2" spans="1:2">
      <c t="s" r="B2" s="2">
        <v>2</v>
      </c>
    </row>
    <row r="3" spans="1:2">
      <c t="s" r="A3" s="3">
        <v>127</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1</v>
      </c>
      <c t="s" r="B1" s="2">
        <v>1</v>
      </c>
    </row>
    <row r="2" spans="1:2">
      <c t="s" r="B2" s="2">
        <v>2</v>
      </c>
    </row>
    <row r="3" spans="1:2">
      <c t="s" r="A3" s="3">
        <v>127</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 OF OPERA</vt:lpstr>
      <vt:lpstr>CONSOLIDATED STATEMENT OF STOCK</vt:lpstr>
      <vt:lpstr>CONSOLIDATED STATEMENT OF CASH </vt:lpstr>
      <vt:lpstr>Note A. BUSINESS DESCRIPTION</vt:lpstr>
      <vt:lpstr>Note B. SIGNIFICANT ACCOUNTING </vt:lpstr>
      <vt:lpstr>Note C. RELATED PARTY TRANSACTI</vt:lpstr>
      <vt:lpstr>Note D. SHAREHOLDERS' EQUITY</vt:lpstr>
      <vt:lpstr>Note E. GOING CONCERN</vt:lpstr>
      <vt:lpstr>SIGNIFICANT ACCOUNTING POLICIES</vt:lpstr>
      <vt:lpstr>RELATED PARTY TRANSACTIONS (Tab</vt:lpstr>
      <vt:lpstr>SIGNIFICANT ACCOUNTING POLICI14</vt:lpstr>
      <vt:lpstr>RELATED PARTY TRANSACTIONS (Det</vt:lpstr>
      <vt:lpstr>RELATED PARTY TRANSACTIONS (D16</vt:lpstr>
      <vt:lpstr>SHAREHOLDERS' EQUITY (Details N</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5:57Z</dcterms:created>
  <dcterms:modified xmlns:dcterms="http://purl.org/dc/terms/" xmlns:xsi="http://www.w3.org/2001/XMLSchema-instance" xsi:type="dcterms:W3CDTF">2016-08-15T16:55:57Z</dcterms:modified>
  <dc:title xmlns:dc="http://purl.org/dc/elements/1.1/">Untitled</dc:title>
  <dc:description xmlns:dc="http://purl.org/dc/elements/1.1/"/>
  <dc:subject xmlns:dc="http://purl.org/dc/elements/1.1/"/>
  <cp:keywords/>
  <cp:category/>
</cp:coreProperties>
</file>